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Fair Value Measurement" sheetId="11" state="visible" r:id="rId11"/>
    <sheet xmlns:r="http://schemas.openxmlformats.org/officeDocument/2006/relationships" name="Property, Plant and Equipment" sheetId="12" state="visible" r:id="rId12"/>
    <sheet xmlns:r="http://schemas.openxmlformats.org/officeDocument/2006/relationships" name="Notes Payable" sheetId="13" state="visible" r:id="rId13"/>
    <sheet xmlns:r="http://schemas.openxmlformats.org/officeDocument/2006/relationships" name="Other Liabilities" sheetId="14" state="visible" r:id="rId14"/>
    <sheet xmlns:r="http://schemas.openxmlformats.org/officeDocument/2006/relationships" name="Earnout Liability" sheetId="15" state="visible" r:id="rId15"/>
    <sheet xmlns:r="http://schemas.openxmlformats.org/officeDocument/2006/relationships" name="Canadian Government Research an" sheetId="16" state="visible" r:id="rId16"/>
    <sheet xmlns:r="http://schemas.openxmlformats.org/officeDocument/2006/relationships" name="Common Stock Warrants" sheetId="17" state="visible" r:id="rId17"/>
    <sheet xmlns:r="http://schemas.openxmlformats.org/officeDocument/2006/relationships" name="Stockholders' Equity"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Basic and Diluted Net Loss Per "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 (Tables)" sheetId="28" state="visible" r:id="rId28"/>
    <sheet xmlns:r="http://schemas.openxmlformats.org/officeDocument/2006/relationships" name="Property, Plant and Equipment (" sheetId="29" state="visible" r:id="rId29"/>
    <sheet xmlns:r="http://schemas.openxmlformats.org/officeDocument/2006/relationships" name="Stockholders' Equity (Tables)" sheetId="30" state="visible" r:id="rId30"/>
    <sheet xmlns:r="http://schemas.openxmlformats.org/officeDocument/2006/relationships" name="Segment Reporting (Tables)" sheetId="31" state="visible" r:id="rId31"/>
    <sheet xmlns:r="http://schemas.openxmlformats.org/officeDocument/2006/relationships" name="Basic and Diluted Net Loss P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Revenues (Details)" sheetId="37" state="visible" r:id="rId37"/>
    <sheet xmlns:r="http://schemas.openxmlformats.org/officeDocument/2006/relationships" name="Fair Value Measurement - Summar" sheetId="38" state="visible" r:id="rId38"/>
    <sheet xmlns:r="http://schemas.openxmlformats.org/officeDocument/2006/relationships" name="Fair Value Measurement - Narrat" sheetId="39" state="visible" r:id="rId39"/>
    <sheet xmlns:r="http://schemas.openxmlformats.org/officeDocument/2006/relationships" name="Fair Value Measurement - Summ_2" sheetId="40" state="visible" r:id="rId40"/>
    <sheet xmlns:r="http://schemas.openxmlformats.org/officeDocument/2006/relationships" name="Fair Value Measurement - Summ_3" sheetId="41" state="visible" r:id="rId41"/>
    <sheet xmlns:r="http://schemas.openxmlformats.org/officeDocument/2006/relationships" name="Fair Value Measurement - Market"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Notes Payable (Details)" sheetId="45" state="visible" r:id="rId45"/>
    <sheet xmlns:r="http://schemas.openxmlformats.org/officeDocument/2006/relationships" name="Other Liabilities (Details)" sheetId="46" state="visible" r:id="rId46"/>
    <sheet xmlns:r="http://schemas.openxmlformats.org/officeDocument/2006/relationships" name="Earnout Liability (Details)" sheetId="47" state="visible" r:id="rId47"/>
    <sheet xmlns:r="http://schemas.openxmlformats.org/officeDocument/2006/relationships" name="Canadian Government Research _2" sheetId="48" state="visible" r:id="rId48"/>
    <sheet xmlns:r="http://schemas.openxmlformats.org/officeDocument/2006/relationships" name="Common Stock Warrants (Details)" sheetId="49" state="visible" r:id="rId49"/>
    <sheet xmlns:r="http://schemas.openxmlformats.org/officeDocument/2006/relationships" name="Stockholders' Equity - Narrativ" sheetId="50" state="visible" r:id="rId50"/>
    <sheet xmlns:r="http://schemas.openxmlformats.org/officeDocument/2006/relationships" name="Stockholders' Equity - Summary " sheetId="51" state="visible" r:id="rId51"/>
    <sheet xmlns:r="http://schemas.openxmlformats.org/officeDocument/2006/relationships" name="Stockholders' Equity - Summar_2" sheetId="52" state="visible" r:id="rId52"/>
    <sheet xmlns:r="http://schemas.openxmlformats.org/officeDocument/2006/relationships" name="Segment Reporting - Narrative (" sheetId="53" state="visible" r:id="rId53"/>
    <sheet xmlns:r="http://schemas.openxmlformats.org/officeDocument/2006/relationships" name="Segment Reporting - Summary of " sheetId="54" state="visible" r:id="rId54"/>
    <sheet xmlns:r="http://schemas.openxmlformats.org/officeDocument/2006/relationships" name="Segment Reporting - Schedule of" sheetId="55" state="visible" r:id="rId55"/>
    <sheet xmlns:r="http://schemas.openxmlformats.org/officeDocument/2006/relationships" name="Income Taxes (Details)" sheetId="56" state="visible" r:id="rId56"/>
    <sheet xmlns:r="http://schemas.openxmlformats.org/officeDocument/2006/relationships" name="Leases (Details)" sheetId="57" state="visible" r:id="rId57"/>
    <sheet xmlns:r="http://schemas.openxmlformats.org/officeDocument/2006/relationships" name="Commitments and Contingencies (" sheetId="58" state="visible" r:id="rId58"/>
    <sheet xmlns:r="http://schemas.openxmlformats.org/officeDocument/2006/relationships" name="Basic and Diluted Net Loss Pe_3" sheetId="59" state="visible" r:id="rId59"/>
    <sheet xmlns:r="http://schemas.openxmlformats.org/officeDocument/2006/relationships" name="Basic and Diluted Net Loss Pe_4" sheetId="60" state="visible" r:id="rId60"/>
    <sheet xmlns:r="http://schemas.openxmlformats.org/officeDocument/2006/relationships" name="Basic and Diluted Net Loss Pe_5"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78</t>
        </is>
      </c>
      <c r="C8" s="4" t="inlineStr">
        <is>
          <t xml:space="preserve"> </t>
        </is>
      </c>
    </row>
    <row r="9">
      <c r="A9" s="4" t="inlineStr">
        <is>
          <t>Entity Registrant Name</t>
        </is>
      </c>
      <c r="B9" s="4" t="inlineStr">
        <is>
          <t>ORIGIN MATERI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388928</t>
        </is>
      </c>
      <c r="C11" s="4" t="inlineStr">
        <is>
          <t xml:space="preserve"> </t>
        </is>
      </c>
    </row>
    <row r="12">
      <c r="A12" s="4" t="inlineStr">
        <is>
          <t>Entity Address, Address Line One</t>
        </is>
      </c>
      <c r="B12" s="4" t="inlineStr">
        <is>
          <t>930 Riverside Parkway</t>
        </is>
      </c>
      <c r="C12" s="4" t="inlineStr">
        <is>
          <t xml:space="preserve"> </t>
        </is>
      </c>
    </row>
    <row r="13">
      <c r="A13" s="4" t="inlineStr">
        <is>
          <t>Entity Address, Address Line Two</t>
        </is>
      </c>
      <c r="B13" s="4" t="inlineStr">
        <is>
          <t>Suite 10</t>
        </is>
      </c>
      <c r="C13" s="4" t="inlineStr">
        <is>
          <t xml:space="preserve"> </t>
        </is>
      </c>
    </row>
    <row r="14">
      <c r="A14" s="4" t="inlineStr">
        <is>
          <t>Entity Address, City or Town</t>
        </is>
      </c>
      <c r="B14" s="4" t="inlineStr">
        <is>
          <t>West Sacrament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605</t>
        </is>
      </c>
      <c r="C16" s="4" t="inlineStr">
        <is>
          <t xml:space="preserve"> </t>
        </is>
      </c>
    </row>
    <row r="17">
      <c r="A17" s="4" t="inlineStr">
        <is>
          <t>City Area Code</t>
        </is>
      </c>
      <c r="B17" s="4" t="inlineStr">
        <is>
          <t>916</t>
        </is>
      </c>
      <c r="C17" s="4" t="inlineStr">
        <is>
          <t xml:space="preserve"> </t>
        </is>
      </c>
    </row>
    <row r="18">
      <c r="A18" s="4" t="inlineStr">
        <is>
          <t>Local Phone Number</t>
        </is>
      </c>
      <c r="B18" s="4" t="inlineStr">
        <is>
          <t>231-932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49944774</v>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Entity Central Index Key</t>
        </is>
      </c>
      <c r="B30" s="4" t="inlineStr">
        <is>
          <t>0001802457</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ORGN</t>
        </is>
      </c>
      <c r="C34" s="4" t="inlineStr">
        <is>
          <t xml:space="preserve"> </t>
        </is>
      </c>
    </row>
    <row r="35">
      <c r="A35" s="4" t="inlineStr">
        <is>
          <t>Security Exchange Name</t>
        </is>
      </c>
      <c r="B35" s="4" t="inlineStr">
        <is>
          <t>NASDAQ</t>
        </is>
      </c>
      <c r="C35" s="4" t="inlineStr">
        <is>
          <t xml:space="preserve"> </t>
        </is>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t>
        </is>
      </c>
      <c r="C38" s="4" t="inlineStr">
        <is>
          <t xml:space="preserve"> </t>
        </is>
      </c>
    </row>
    <row r="39">
      <c r="A39" s="4" t="inlineStr">
        <is>
          <t>Trading Symbol</t>
        </is>
      </c>
      <c r="B39" s="4" t="inlineStr">
        <is>
          <t>ORGN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We recognize revenues when, or as, our performance obligations under the terms of a contract with our customer are satisfied (see Note 2 for additional details). We generally procure, will produce, and sell product to be utilized in the manufacturing of finished products, for which we recognize revenue upon shipment. Currently, the majority of our revenue is generated from the supply chain activation program in which the Company purchases materials from various vendors and sells them to our customers for a moderate margin as we establish the logistics and invoicing capabilities for our own products. Our service contracts generally pay us at the commencement of the agreement and then at additional intervals as outlined in each contract. We recognize contract liabilities for such payments and then recognize revenue as we satisfy the related performance obligations. To the extent collectible revenue recognized under this method exceeds the consideration received, we recognize contract assets for such unbilled consideration. We recognize revenue from the service agreements over the period during which the services are performed. The Company did not receive payment before the provision of services during the three months ended March 31, 2025 and 2024. Therefore, deferred revenue was zer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The Company’s financial assets and liabilities subject to fair value measurements on a recurring basis and the level of inputs used for such measurements were as follows: Fair Value as of March 31, 2025 (in thousands) Level 1 Level 2 Level 3 Total Assets: Cash equivalents $ 30,351 $ — $ — $ 30,351 Marketable securities — 39,213 — 39,213 Total fair value $ 30,351 $ 39,213 $ — $ 69,564 Liabilities: Common stock warrants (Public) $ 1,217 $ — $ — $ 1,217 Common stock warrants (Private Placement) — 571 — 571 Earnout liability — — 24 24 Derivative liability — 23 — 23 Total fair value $ 1,217 $ 594 $ 24 $ 1,835 Fair Value as of December 31, 2024 (in thousands) Level 1 Level 2 Level 3 Total Assets: Cash equivalents $ 46,953 $ — $ — $ 46,953 Marketable securities — 46,613 — 46,613 Derivative asset — 15 — 15 Total fair value $ 46,953 $ 46,628 $ — $ 93,581 Liabilities: Common stock warrants (Public) $ 3,108 $ — $ — $ 3,108 Common stock warrants (Private Placement) — 1,458 — 1,458 Earnout liability — — 2,486 2,486 Total fair value $ 3,108 $ 1,458 $ 2,486 $ 7,052 The Company performs routine procedures such as comparing prices obtained from independent sources to ensure that appropriate fair values are recorded. The cash equivalents and Public Warrants are categorized as Level 1 instruments as the fair value was determined based on the unadjusted quoted prices are available in active markets for identical assets or liabilities as of the reporting date. The marketable securities, derivative asset and derivative liability are categorized as Level 2 instruments as the estimated fair value was determined based on the estimated or actual bids and offers of the marketable securities in an over-the-counter market on the last business day of the period. The Private Placement Warrants are classified within Level 2 because the transfer of Private Placement Warrants to anyone outside of certain permitted transferees of Artius Acquisition Partners LLC (the “Sponsor”) would result in the Private Placement Warrants having substantially the same terms as the Public Warrants, the Company determined that the fair value of each Private Placement Warrant is consistent with that of a Public Warrant. Accordingly, the Private Placement Warrants are classified as Level 2 financial instruments. The value of the earnout liability is classified as Level 3 measurements under the fair value hierarchy, as these liabilities have been valued based on significant inputs not observable in the market (see Note 9 for additional details). A gain of $2.5 million and $1.5 million during the three months ended March 31, 2025 and 2024, respectively, was recorded on the unaudited condensed consolidated statements of operations and comprehensive loss in the gain in fair value of earnout liability. The following table summarizes the activities for the earnout liability during the three months ended March 31, 2025 and 2024: Three Months Ended (in thousands) 2025 2024 Balance at beginning of period $ 2,486 $ 1,783 Gain in fair value of earnout liability (2,462) (1,518) Balance at end of period $ 24 $ 265 As of March 31, 2025 and December 31, 2024, the carrying values of accounts receivable and unbilled receivable, other receivables, accounts payable, and accrued expenses approximate their respective fair values due to their short-term nature. We have determined the fair value of notes payable and Canadian government research and development program liability approximates the carrying value due to the standard terms of the arrangement including but not limited to the amount borrowed, the term, and the interest rate. Marketable Securities The Company’s marketable securities that are measured at fair value on a recurring basis and are categorized using the fair value hierarchy. Amortized cost net of unrealized gain (loss) is equal to fair value. The following table summarizes the marketable securities by major security type as follows: As of March 31, 2025 (in thousands) Amortized Cost Unrealized Gains Unrealized Losses Fair Value Corporate bonds $ 3,858 $ 23 $ — $ 3,881 Asset-backed securities 32,913 47 (1,179) 31,781 U.S. government and agency securities 3,550 1 — 3,551 Total marketable securities $ 40,321 $ 71 $ (1,179) $ 39,213 As of December 31, 2024 (in thousands) Amortized Cost Unrealized Gains Unrealized Losses Fair Value Corporate bonds $ 3,741 $ 30 $ — $ 3,771 Asset-backed securities 36,309 39 (1,349) 34,999 U.S. government and agency securities 7,829 14 — 7,843 Total marketable securities $ 47,879 $ 83 $ (1,349) $ 46,613 The realized gains and losses are included in other expenses, net in the unaudited condensed consolidated statements of operations and comprehensive loss. We sold marketable securities for proceeds of $282.4 million and $441.4 million during the three months ended March 31, 2025 and 2024, respectively. As a result of those sales, we realized a loss of $0.1 million during each of the three months ended March 31, 2025 and 2024. We regularly review our available-for-sale marketable securities in an unrealized loss position and evaluate the current expected credit loss by considering factors such as historical experience, market data, issuer-specific factors, and current economic conditions. The aggregate fair value of the marketable securities in an unrealized loss position was $23.0 million and $26.6 million as of March 31, 2025 and December 31, 2024, respectively. The unrealized losses were attributable to changes in interest rates that impacted the value of the investments, and not related to increased credit risk. Accordingly, we have not recorded an allowance for credit losses associated with these investments. The contractual maturities of the investments classified as marketable securities are as follows: As of March 31, 2025 (in thousands) Mature within one year Mature after one year through two years Mature over two years Fair Value Corporate bonds $ — $ 3,180 $ 701 $ 3,881 Asset-backed securities — — 31,781 31,781 U.S. government and agency securities 1,895 — 1,656 3,551 Total marketable securities $ 1,895 $ 3,180 $ 34,138 $ 39,213 As of December 31, 2024 (in thousands) Mature within one year Mature after one year through two years Mature over two years Fair Value Corporate bonds $ — $ 2,869 $ 902 $ 3,771 Asset-backed securities — — 34,999 34,999 U.S. government and agency securities 5,984 — 1,859 7,843 Total marketable securities $ 5,984 $ 2,869 $ 37,760 $ 46,613 Derivative Assets and Liabilities The Company entered into foreign currency derivative contracts with financial institutions to reduce foreign exchange risk related to certain marketable securities denominated in foreign currency. Foreign currency derivative contracts are marked-to-market at the end of each reporting period with gains and losses recognized as other income (expenses). The Company recognized a net loss of less than $0.1 million and a net gain of $0.3 million during the three months ended March 31, 2025 and 2024, respectively, on the fair value adjustment of the foreign currency derivative contracts. The notional amount of foreign currency derivative contracts as of March 31, 2025 and December 31, 2024 was $2.9 million a nd $1.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as of: (in thousands) March 31, 2025 December 31, 2024 Land $ 56 $ 56 Land improvements and infrastructure 58,547 58,452 Manufacturing equipment and pilot plant 111,185 111,053 Computer equipment and software 2,738 2,726 Lab equipment 3,507 3,496 Furniture, fixtures, and machinery 373 372 Leasehold improvements 4,765 4,765 Total 181,171 180,920 Less accumulated depreciation and amortization (20,056) (17,332) Construction in process 50,453 40,331 Total property, plant, and equipment, net $ 211,568 $ 203,919 The depreciation and amortization expense totaled $2.7 million and $2.3 million during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Notes Payable In November 2016, Legacy Origin received a $5.0 million prepayment from a legacy stockholder for product from Origin 1 pursuant to an “Offtake Agreement,” a type of agreement that generally provided for binding take-or-pay commitments to purchase certain annual volumes of product from our planned manufacturing facilities at specified prices, subject to satisfaction of certain conditions precedent, which was amended through August 2022. The prepayment was to be credited against the purchase of products over the term of the Offtake Agreement and was secured by a promissory note to be repaid in cash in the event that the prepayment could not be credited against the purchase of product. A repayment of $2.7 million was made during 2024, $1.9 million is due on September 1, 2025, and $1.8 million is due on September 1, 2026 (inclusive of accrued but unpaid interest of 3.5% per annum). As of each of March 31, 2025 and December 31, 2024 the outstanding note principal balance was $3.5 million of which $1.7 million was included in notes payable, long-term and $1.8 million was included in notes payable, short-term and the outstanding accrued interest of less than $0.1 million was included in other liabilities, current. In addition, the legacy stockholder has exercised its option to enter into a new Offtake Agreement to buy a specified annual amount of product from Origin 2 for an initial term of up to 10 years. Legacy Origin received a $5.0 million prepayment from a legacy stockholder for product from Origin 1 pursuant to an Offtake Agreement entered into in November 2016, as amended through February 2024. The agreement was collateralized substantially by Origin 1 and other assets of Origin Material Canada Pioneer Limited. The agreement bore an annual interest rate of the three-month Secured Overnight Financing Rate (“SOFR”) plus 0.25% (4.94% at December 31, 2024). The December 31, 2024, outstanding principal of $2.0 million was recorded in notes payable, short-term and less than $0.1 million accrued interest outstanding was recorded in other liabilities, current. The Company repaid the notes payable and accrued interest in February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Other Liabilities In September 2019, Legacy Origin entered into a $5.0 million prepayment agreement with a counterparty for the purchase of products from Origin 1. In November 2024, the parties entered into a second memorandum of understanding providing for the return of the counterparty's first $2.5 million prepayment, termination of the prepayment agreement, and a waiver of each party's rights, claims, and demands associated with that agreement. As of December 31, 2024, the total amount outstanding under this agreement was $2.5 million which was included in other liabilities, current. The Company returned the prepayment on February 28,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out Liability</t>
        </is>
      </c>
      <c r="B1" s="2" t="inlineStr">
        <is>
          <t>3 Months Ended</t>
        </is>
      </c>
    </row>
    <row r="2">
      <c r="B2" s="2" t="inlineStr">
        <is>
          <t>Mar. 31, 2025</t>
        </is>
      </c>
    </row>
    <row r="3">
      <c r="A3" s="3" t="inlineStr">
        <is>
          <t>Earnout Liability Disclosure [Abstract]</t>
        </is>
      </c>
      <c r="B3" s="4" t="inlineStr">
        <is>
          <t xml:space="preserve"> </t>
        </is>
      </c>
    </row>
    <row r="4">
      <c r="A4" s="4" t="inlineStr">
        <is>
          <t>Earnout Liability</t>
        </is>
      </c>
      <c r="B4" s="4" t="inlineStr">
        <is>
          <t>Earnout Liability As additional consideration for the Merger, within ten (a) the volume weighted average price of common stock (“VWAP”) equaling on exceeding $15.00 for ten (b) the VWAP equaling or exceeding $20.00 for ten (c) the VWAP equaling or exceeding $25.00 for ten A Sponsor Letter Agreement was delivered in connection with the Merger such that 4,500,000 of the shares held by Sponsor (“Sponsor Vesting Shares”) shall be subject to forfeiture based on the same vesting requirements as the Earnout Shares. The first Triggering Event was not met by its June 25, 2024 deadline and 1,500,000 shares were cancelled. As a result, there were 3,000,000 Sponsor Vesting Shares remaining and the value of Sponsor Vesting Shares in the earnout liability balance was reduced accordingly. These shares shall not be transferred prior to the date in which they vest. Dividends and other distributions with respect to Sponsor Vesting Shares shall be set aside by the Company and shall be paid to the Sponsor upon the vesting of such Sponsor Vesting Shares. The Company evaluated the earnout liability under ASC 815-40, Derivatives and Hedging-Contracts in Entity’s Own Equity (“ASC 815-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nadian Government Research and Development Program Liability</t>
        </is>
      </c>
      <c r="B1" s="2" t="inlineStr">
        <is>
          <t>3 Months Ended</t>
        </is>
      </c>
    </row>
    <row r="2">
      <c r="B2" s="2" t="inlineStr">
        <is>
          <t>Mar. 31, 2025</t>
        </is>
      </c>
    </row>
    <row r="3">
      <c r="A3" s="3" t="inlineStr">
        <is>
          <t>Research and Development [Abstract]</t>
        </is>
      </c>
      <c r="B3" s="4" t="inlineStr">
        <is>
          <t xml:space="preserve"> </t>
        </is>
      </c>
    </row>
    <row r="4">
      <c r="A4" s="4" t="inlineStr">
        <is>
          <t>Canadian Government Research and Development Program Liability</t>
        </is>
      </c>
      <c r="B4" s="4" t="inlineStr">
        <is>
          <t>Canadian Government Research and Development Program Liability In April 2019, the Company entered into a contribution agreement related to the research and development and construction associated with the operation of Origin 1 in which the Company will participate in a Canadian government research and development program (the “R&amp;D Agreement”). Pursuant to the R&amp;D Agreement, the Company will receive funding for eligible expenditures incurred through March 31, 2023 up to the lesser of approximately 18.48% of eligible costs and $23.0 million (in Canadian doll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Warrants</t>
        </is>
      </c>
      <c r="B1" s="2" t="inlineStr">
        <is>
          <t>3 Months Ended</t>
        </is>
      </c>
    </row>
    <row r="2">
      <c r="B2" s="2" t="inlineStr">
        <is>
          <t>Mar. 31, 2025</t>
        </is>
      </c>
    </row>
    <row r="3">
      <c r="A3" s="3" t="inlineStr">
        <is>
          <t>Assumed Common Stock Warrants [Abstract]</t>
        </is>
      </c>
      <c r="B3" s="4" t="inlineStr">
        <is>
          <t xml:space="preserve"> </t>
        </is>
      </c>
    </row>
    <row r="4">
      <c r="A4" s="4" t="inlineStr">
        <is>
          <t>Common Stock Warrants</t>
        </is>
      </c>
      <c r="B4" s="4" t="inlineStr">
        <is>
          <t>Common Stock Warrants As of March 31, 2025 and December 31, 2024 there are 35,476,627 warrants outstanding. As part of Artius’s initial public offering, 24,149,960 Public Warrants were sold. The Public Warrants entitle the holder thereof to purchase one share of common stock at a price of $11.50 per share, subject to adjustments. The Public Warrants may be exercised only for a whole number of shares of common stock. No fractional shares will be issued upon exercise of the Public Warrants. The Public Warrants will expire on June 25, 2026 at 5:00p.m., New York City time, or earlier upon redemption or liquidation. The Public Warrants are listed on the Nasdaq under the symbol “ORGNW.” The Company may redeem the Public Warrants when exercisable, in whole and not in part, at a price of $0.01 per warrant, so long as the Company provides not less than 30 days’ prior written notice of redemption to each warrant holder, and if, and only if, the reported last sale price of the common stock equals or exceeds $18.00 per share for any 20 trading days within a 30-trading day period ending on the third trading day prior to the date the Company sends the notice of redemption to the warrant holders. Simultaneously with Artius’s initial public offering, Artius consummated a private placement of 11,326,667 Private Placement Warrants with the Sponsor. The Private Placement Warrant is exercisable for one share of Class A common stock at a price of $11.50 per share, subject to adjustment. The Private Placement Warrant expires on June 25, 2026 or earlier upon redemption or liquidation. The Private Placement Warrants are identical to the Public Warrants, except that: (1) the Private Placement Warrants and the shares of Class A common stock issuable upon exercise of the Private Placement Warrants are not transferable, assignable or salable until the earliest to occur of: (i) 365 days after the date of the Closing; (ii) the first day after the date on which the closing price of the Public Shares (or any successor securities thereto) equals or exceeds $12.00 per share (as adjusted for stock splits, stock dividends, reorganizations, recapitalizations and the like) for any 20 trading days within any 30-trading day period commencing at least 150 days after the date of the Closing; or (iii) the date on which Artius completes a liquidation, merger, capital stock exchange, reorganization or other similar transaction that results in all of Artius’s Public Shareholders having the right to exchange their Public Shares (or any successor securities thereto) for cash, securities or other property, subject to certain limited exceptions, (2) the Private Placement Warrants will be exercisable on a cashless basis and be non-redeemable, except if the reference value equals or exceeds $10.00 and is less than $18.00 (as described above), so long as they are held by the initial purchasers or their permitted transferees, and (3) the Private Placement Warrants and the Class A ordinary shares issuable upon exercise of the Private Placement Warrants will be entitled to registration rights. If the Private Placement Warrants are held by someone other than the initial purchasers or their permitted transferees, the Private Placement Warrants will be redeemable under all redemption scenarios by the Company and exercisable by such holders on the same basis as the Public Warrants. The Company concluded the Public Warrants and Private Placement Warrants, or Common Stock Warrants, meet the definition of a derivative under ASC 815 and are recorded as liabilities. Upon consummation of the Merger, the fair value of the Common Stock Warrants was recorded on the unaudited condensed consolidated balance sheets. The fair value of the Common Stock Warrants was remeasured at each reporting period (see Note 5 for additional details), and a gain of $2.8 million and $0.6 million during the three months ended March 31, 2025 and 2024, respectively, was recorded on the unaudited condensed consolidated statements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Common Stock Holders of the common stock are entitled to dividends when, as, and if, declared by the board of directors (the “Board”), subject to the rights of the holders of all classes of stock outstanding having priority rights to dividends. As of March 31, 2025, the Company had not declared any dividends. The holder of each share of common stock is entitled to one vote. Employee Stock Purchase Plan The Company maintains an Employee Stock Purchase Plan (“ESPP”). The ESPP permits participants to purchase shares of our common stock with the purchase price of the shares at a price determined by our Board, which shall not be less than 85% of the lower of the fair market value of our common stock on the first day of an offering or on the date of purchase. Initially, following adoption of the ESPP, the maximum number of shares of our common stock that may be issued under the ESPP was 1,846,710. The ESPP contains an “evergreen” share reserve feature that automatically increases the number of shares of common stock reserved for issuance under the plan on January 1 of each year for a period of ten years commencing on January 1, 2022 and ending on (and including) January 1, 2031 in an amount equal to the lesser of (1) one percent (1%) of the fully-diluted shares of our common stock on December 31st of the preceding calendar year, (2) 3,693,420 of common stock, or (3) such lesser number of shares as determined by our Board. As of December 31, 2024 , the number of shares available for issuance under the ESPP was 5,639,944. Our Board made the decision not to increase the number of shares of common stock reserved for issuance under the ESPP as of January 1, 2025 as no stock has been offered or issued to employees under the ESPP to date. Shares subject to purchase rights granted under the ESPP that terminate without having been exercised in full will not reduce the number of shares available for issuance under the ESPP. Equity Incentive Plans The Company maintains the following equity incentive plans: the 2010 Stock Incentive Plan, the 2020 Equity Incentive Plan, and the 2021 Equity Incentive Plan, each as amended (together, the “Stock Plans”). Upon closing of the Merger, awards under the 2010 Stock Incentive Plan and 2020 Equity Incentive Plan were converted at the Exchange Ratio, which has the meaning set forth in the Merger Agreement, and the 2021 Equity Incentive Plan was adopted and approved. Origin may grant a wide variety of equity securities under the Stock Plans, including incentive stock options, nonstatutory stock options, stock appreciation rights, restricted stock awards, RSU awards, PSU awards, and other awards. The Company has granted incentive stock options, RSU awards, and PSU awards under the Stock Plans. Under the Stock Plans, options must be issued at exercise prices no less than the estimated fair value of the stock on the date of grant and are exercisable for a period not exceeding 10 years from the date of grant. Options granted to employees under the Stock Plans generally vest 25% one year from the vesting commencement date and 1/36th per month thereafter, although certain arrangements call for vesting over other periods. Options granted to non-employees under the Stock Plan vest over periods determined by the Board (generally immediate to four years). RSU awards granted to employees under the 2021 Equity Incentive Plan require a service period of three years and generally vest 33.3% annually over the three-year service period. Under the Stock Plans, the fair value of RSU awards and PSU awards are determined to be the grant date closing stock price. For awards with performance-based conditions, compensation is recorded once there is sufficient objective evidence the performance conditions are considered probable of being met. The PSU awards are subject to vesting based on a performance-based condition and a service-based condition. The PSU awards will vest in a percentage of the target number of shares between 0% and 300%, depending on the extent the performance conditions are achieved. Initially, following adoption of the 2021 Equity Incentive Plan, there were 18,467,109 shares of common stock reserved for issuance under the Stock Plans. The 2021 Equity Incentive Plan contains an “evergreen” share reserve feature that automatically increases the number of shares of common stock reserved for issuance under the plan on January 1 of each year for a period of ten years commencing on January 1, 2022 and ending on (and including) January 1, 2031 in an amount equal to five percent (5%) of the fully-diluted common stock on December 31 of the preceding year unless our Board acts prior to January 1 to increase the share reserve by a lesser amount. The number of shares added to the share reserve on January 1 of a given year is reduced automatically to the extent necessary to avoid causing the share reserve to exceed fifteen percent (15%) of the fully-diluted common stock on December 31 of the preceding year. As of December 31, 2024, the number of shares available for issuance under the 2021 Equity Incentive Plan was 30,040,212 . On January 1, 2025, the number of shares of common stock reserved for issuance under the 2021 Equity Incentive Plan was automatically increased by 712,137 shares pursuant to the 2021 Equity Incentive Plan’s “evergreen” provision to a total of 30,752,349 shares. As of March 31, 2025, there were 5,824,115 sha res available for grant. The following tables summarize stock option activity under the Stock Plans for the period ended March 31, 2025: (In thousands, except for share and per share amounts) Outstanding Options Weighted Weighted Average Aggregate intrinsic value Balance as of December 31, 2024 3,917,974 $ 0.17 5.52 Exercised (2,116) 0.14 Expired (1,058) 1.21 Balance as of March 31, 2025 3,914,800 $ 0.16 5.27 Vested and expected to vest at March 31, 2025 3,914,800 $ 0.16 5.27 $ 1,973 Vested and exercisable at March 31, 2025 2,856,563 $ 0.17 5.15 $ 1,418 The total intrinsic value of the options exercised was less than $0.1 million and $0.2 million during the three months ended March 31, 2025 and 2024, respectively. The intrinsic value of options exercised during each fiscal year is calculated as the difference between the market value of the stock at the time of exercise and the exercise price of the stock option. As of March 31, 2025, the Company had stock-based compensation of less than $0.1 million, related to unvested stock options not yet recognized that is expected to be recognized over an estimated weighted average period of 5.6 years. The following table summarizes the RSU award activity for the period ended March 31, 2025: Unvested outstanding Weighted-average grant date fair value Vested-deferred outstanding Weighted-average grant date fair value Total Balance at December 31, 2024 13,432,980 $ 1.23 706,830 $ 1.23 14,139,810 Granted - RSU awards 488,670 0.79 — — 488,670 RSU awards vested and converted to shares (265,201) 1.01 (513,342) 2.26 (778,543) RSU awards vested and deferred (407,548) 1.01 407,548 1.01 — Forfeited - RSU awards (169,801) 1.50 — — (169,801) Balance at March 31, 2025 13,079,100 $ 1.22 601,036 $ 1.22 13,680,136 The RSU awards entitle the holder upon vesting to be issued on a future date the number of shares of common s tock that is equal to the number of restricted stock units subject to the RSU awards. The total fair value of shares vested was $0.4 million and $0.1 million during the three months ended March 31, 2025 and 2024, respectively. As of March 31, 2025 the unvested-deferred outstanding balance of 601,036 RSU awards has been deferred at the election of the participant. The common shares for the deferred RSUs will be released sixty days following the participant's departure from the Company. The vesting period for RSU awards is generally three years. Total remaining compensation expense for RSU awards to be recognized under the 2021 Equity Incentive Plan is $12.6 million as of March 31, 2025, which is expected to be recognized over an estimated weighted average period of 1.4 years. The following table summarizes the PSU award activity for the period ended March 31, 2025: Outstanding Weighted-average grant date fair value Unvested balance at December 31, 2024 1,590,227 $ 5.33 Granted - PSU awards 785,227 0.84 PSU awards vested and converted to shares (151,790) 0.93 Forfeited - PSU awards (99,409) 6.81 Unvested balance at March 31, 2025 2,124,255 $ 3.98 The performance conditions for the PSU awards granted in 2023 was met, therefore PSU award stock-based compensation expenses of $72.2 thousand and $27.6 thousand was recorded during the three months ended March 31, 2025 and 2024, respectively. The performance conditions for the remaining outstanding PSU awards were not probable of being met, therefore no PSU stock-based compensation expenses were recorded during the three months ended March 31, 2025 and 2024. Also, there were 391,575 PSU stock awards vested during 2022 but deferred based on the policy. The maximum amount of stock-based compensation expense for the unvested PSU awards, assuming maximum performance, is $8.5 million. Total remaining compensation expense for PSU awards will be recognized over the requisite service periods once the performance-based conditions are met or deemed to be probable. During the three months ended March 31, 2025 and 2024, stock-based compensation expense of $1.8 million and $2.1 million, respectively, was recognized in general and administrative expenses, and $0.5 million and $0.6 million, respectively, was recognized in research and development expenses on the unaudited condensed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Operating segments are identified as components of an enterprise for which separate discrete financial information is available for evaluation by the chief operating decision maker (“CODM”) for purposes of making decisions regarding resource allocation and evaluating financial performance. As of the year ended March 31, 2025, the Company has determined that its Chief Executive Officer and Chief Financial Officer/Chief Operating Officer are the CODMs. The CODMs review the unaudited condensed consolidated results of operations when making decisions about allocating resources and assessing the performance of the Company as a whole as the Company is still in an early stage of business. The Company does not distinguish between markets or segments for the purpose of internal reporting. Accordingly, the Company has determined that it operates in a single operating and single reportable segment at the consolidated entity level. The CODMs use net loss and loss from operations as the key performance measures to make key operating decisions. Revenues are based on the location where services are provided and products are sold. All of the Company’s revenues are attributable to the U.S. for the periods presented. Reported segment net loss and loss from operations for the Company’s single reportable segment are shown in the unaudited condensed consolidated statements of operations and comprehensive loss. The following table presents the significant segment expenses that are regularly provided to the CODMs: (in thousands) March 31, 2025 March 31, 2024 Total revenues $ 5,430 $ 6,825 Cost of revenue 5,317 6,687 Operating expenses: Personnel Expenses 4,662 6,066 Other Expenses 8,750 9,758 Depreciation and amortization 2,714 2,311 Impairment of assets 16,610 — Total operating expenses 32,736 18,135 Loss from operations $ (32,623) $ (17,997) The personnel expenses represent payroll expenses excluding stock-based compensation. The other expenses represent research and development excluding personnel expenses, and general and administrative excluding personnel expenses. Long-lived assets (excluding deferred tax assets) by geography (in thousands) March 31, 2025 December 31, 2024 United States $ 74,900 $ 82,530 Non United States 154,005 155,702 Total $ 228,905 $ 238,2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3835</v>
      </c>
      <c r="C3" s="6" t="n">
        <v>56307</v>
      </c>
    </row>
    <row r="4">
      <c r="A4" s="4" t="inlineStr">
        <is>
          <t>Marketable securities</t>
        </is>
      </c>
      <c r="B4" s="5" t="n">
        <v>39213</v>
      </c>
      <c r="C4" s="5" t="n">
        <v>46613</v>
      </c>
    </row>
    <row r="5">
      <c r="A5" s="4" t="inlineStr">
        <is>
          <t>Accounts receivable net of allowance for credit losses of $1,230 and $1,230, respectively</t>
        </is>
      </c>
      <c r="B5" s="5" t="n">
        <v>19120</v>
      </c>
      <c r="C5" s="5" t="n">
        <v>19179</v>
      </c>
    </row>
    <row r="6">
      <c r="A6" s="4" t="inlineStr">
        <is>
          <t>Other receivables</t>
        </is>
      </c>
      <c r="B6" s="5" t="n">
        <v>3106</v>
      </c>
      <c r="C6" s="5" t="n">
        <v>2526</v>
      </c>
    </row>
    <row r="7">
      <c r="A7" s="4" t="inlineStr">
        <is>
          <t>Inventory</t>
        </is>
      </c>
      <c r="B7" s="5" t="n">
        <v>866</v>
      </c>
      <c r="C7" s="5" t="n">
        <v>866</v>
      </c>
    </row>
    <row r="8">
      <c r="A8" s="4" t="inlineStr">
        <is>
          <t>Prepaid expenses and other current assets</t>
        </is>
      </c>
      <c r="B8" s="5" t="n">
        <v>2087</v>
      </c>
      <c r="C8" s="5" t="n">
        <v>2401</v>
      </c>
    </row>
    <row r="9">
      <c r="A9" s="4" t="inlineStr">
        <is>
          <t>Land held for sale</t>
        </is>
      </c>
      <c r="B9" s="5" t="n">
        <v>11282</v>
      </c>
      <c r="C9" s="5" t="n">
        <v>11282</v>
      </c>
    </row>
    <row r="10">
      <c r="A10" s="4" t="inlineStr">
        <is>
          <t>Total current assets</t>
        </is>
      </c>
      <c r="B10" s="5" t="n">
        <v>119509</v>
      </c>
      <c r="C10" s="5" t="n">
        <v>139174</v>
      </c>
    </row>
    <row r="11">
      <c r="A11" s="4" t="inlineStr">
        <is>
          <t>Property, plant, and equipment, net</t>
        </is>
      </c>
      <c r="B11" s="5" t="n">
        <v>211568</v>
      </c>
      <c r="C11" s="5" t="n">
        <v>203919</v>
      </c>
    </row>
    <row r="12">
      <c r="A12" s="4" t="inlineStr">
        <is>
          <t>Operating lease right-of-use asset</t>
        </is>
      </c>
      <c r="B12" s="5" t="n">
        <v>3437</v>
      </c>
      <c r="C12" s="5" t="n">
        <v>3735</v>
      </c>
    </row>
    <row r="13">
      <c r="A13" s="4" t="inlineStr">
        <is>
          <t>Intangible assets, net</t>
        </is>
      </c>
      <c r="B13" s="5" t="n">
        <v>65</v>
      </c>
      <c r="C13" s="5" t="n">
        <v>73</v>
      </c>
    </row>
    <row r="14">
      <c r="A14" s="4" t="inlineStr">
        <is>
          <t>Deferred tax assets</t>
        </is>
      </c>
      <c r="B14" s="5" t="n">
        <v>563</v>
      </c>
      <c r="C14" s="5" t="n">
        <v>621</v>
      </c>
    </row>
    <row r="15">
      <c r="A15" s="4" t="inlineStr">
        <is>
          <t>Other long-term assets</t>
        </is>
      </c>
      <c r="B15" s="5" t="n">
        <v>13835</v>
      </c>
      <c r="C15" s="5" t="n">
        <v>30505</v>
      </c>
    </row>
    <row r="16">
      <c r="A16" s="4" t="inlineStr">
        <is>
          <t>Total assets</t>
        </is>
      </c>
      <c r="B16" s="5" t="n">
        <v>348977</v>
      </c>
      <c r="C16" s="5" t="n">
        <v>378027</v>
      </c>
    </row>
    <row r="17">
      <c r="A17" s="3" t="inlineStr">
        <is>
          <t>Current liabilities</t>
        </is>
      </c>
      <c r="B17" s="4" t="inlineStr">
        <is>
          <t xml:space="preserve"> </t>
        </is>
      </c>
      <c r="C17" s="4" t="inlineStr">
        <is>
          <t xml:space="preserve"> </t>
        </is>
      </c>
    </row>
    <row r="18">
      <c r="A18" s="4" t="inlineStr">
        <is>
          <t>Accounts payable</t>
        </is>
      </c>
      <c r="B18" s="5" t="n">
        <v>3176</v>
      </c>
      <c r="C18" s="5" t="n">
        <v>2921</v>
      </c>
    </row>
    <row r="19">
      <c r="A19" s="4" t="inlineStr">
        <is>
          <t>Accrued expenses</t>
        </is>
      </c>
      <c r="B19" s="5" t="n">
        <v>6922</v>
      </c>
      <c r="C19" s="5" t="n">
        <v>2779</v>
      </c>
    </row>
    <row r="20">
      <c r="A20" s="4" t="inlineStr">
        <is>
          <t>Operating lease liabilities, current</t>
        </is>
      </c>
      <c r="B20" s="5" t="n">
        <v>334</v>
      </c>
      <c r="C20" s="5" t="n">
        <v>323</v>
      </c>
    </row>
    <row r="21">
      <c r="A21" s="4" t="inlineStr">
        <is>
          <t>Notes payable, short-term</t>
        </is>
      </c>
      <c r="B21" s="5" t="n">
        <v>1730</v>
      </c>
      <c r="C21" s="5" t="n">
        <v>3772</v>
      </c>
    </row>
    <row r="22">
      <c r="A22" s="4" t="inlineStr">
        <is>
          <t>Other liabilities, current</t>
        </is>
      </c>
      <c r="B22" s="5" t="n">
        <v>410</v>
      </c>
      <c r="C22" s="5" t="n">
        <v>2754</v>
      </c>
    </row>
    <row r="23">
      <c r="A23" s="4" t="inlineStr">
        <is>
          <t>Total current liabilities</t>
        </is>
      </c>
      <c r="B23" s="5" t="n">
        <v>12572</v>
      </c>
      <c r="C23" s="5" t="n">
        <v>12549</v>
      </c>
    </row>
    <row r="24">
      <c r="A24" s="4" t="inlineStr">
        <is>
          <t>Earnout liability</t>
        </is>
      </c>
      <c r="B24" s="5" t="n">
        <v>24</v>
      </c>
      <c r="C24" s="5" t="n">
        <v>2486</v>
      </c>
    </row>
    <row r="25">
      <c r="A25" s="4" t="inlineStr">
        <is>
          <t>Canadian Government Research and Development Program liability</t>
        </is>
      </c>
      <c r="B25" s="5" t="n">
        <v>14422</v>
      </c>
      <c r="C25" s="5" t="n">
        <v>14399</v>
      </c>
    </row>
    <row r="26">
      <c r="A26" s="4" t="inlineStr">
        <is>
          <t>Common stock warrants liability</t>
        </is>
      </c>
      <c r="B26" s="5" t="n">
        <v>1788</v>
      </c>
      <c r="C26" s="5" t="n">
        <v>4566</v>
      </c>
    </row>
    <row r="27">
      <c r="A27" s="4" t="inlineStr">
        <is>
          <t>Notes payable, long-term</t>
        </is>
      </c>
      <c r="B27" s="5" t="n">
        <v>1730</v>
      </c>
      <c r="C27" s="5" t="n">
        <v>1730</v>
      </c>
    </row>
    <row r="28">
      <c r="A28" s="4" t="inlineStr">
        <is>
          <t>Operating lease liabilities</t>
        </is>
      </c>
      <c r="B28" s="5" t="n">
        <v>3770</v>
      </c>
      <c r="C28" s="5" t="n">
        <v>3858</v>
      </c>
    </row>
    <row r="29">
      <c r="A29" s="4" t="inlineStr">
        <is>
          <t>Other liabilities, long-term</t>
        </is>
      </c>
      <c r="B29" s="5" t="n">
        <v>63</v>
      </c>
      <c r="C29" s="5" t="n">
        <v>74</v>
      </c>
    </row>
    <row r="30">
      <c r="A30" s="4" t="inlineStr">
        <is>
          <t>Total liabilities</t>
        </is>
      </c>
      <c r="B30" s="5" t="n">
        <v>34369</v>
      </c>
      <c r="C30" s="5" t="n">
        <v>39662</v>
      </c>
    </row>
    <row r="31">
      <c r="A31" s="4" t="inlineStr">
        <is>
          <t>Commitments and contingencies (See Note 1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10,000,000 shares authorized; no shares issued and outstanding as of March 31, 2025 and December 31, 2024</t>
        </is>
      </c>
      <c r="B33" s="5" t="n">
        <v>0</v>
      </c>
      <c r="C33" s="5" t="n">
        <v>0</v>
      </c>
    </row>
    <row r="34">
      <c r="A34" s="4" t="inlineStr">
        <is>
          <t>Common stock, $0.0001 par value, 1,000,000,000 shares authorized; 149,506,676 and 148,574,227, issued and outstanding as of March 31, 2025 and December 31, 2024, respectively (including 3,000,000 of Sponsor Vesting Shares)</t>
        </is>
      </c>
      <c r="B34" s="5" t="n">
        <v>15</v>
      </c>
      <c r="C34" s="5" t="n">
        <v>15</v>
      </c>
    </row>
    <row r="35">
      <c r="A35" s="4" t="inlineStr">
        <is>
          <t>Additional paid-in capital</t>
        </is>
      </c>
      <c r="B35" s="5" t="n">
        <v>395475</v>
      </c>
      <c r="C35" s="5" t="n">
        <v>393186</v>
      </c>
    </row>
    <row r="36">
      <c r="A36" s="4" t="inlineStr">
        <is>
          <t>Accumulated deficit</t>
        </is>
      </c>
      <c r="B36" s="5" t="n">
        <v>-64568</v>
      </c>
      <c r="C36" s="5" t="n">
        <v>-38127</v>
      </c>
    </row>
    <row r="37">
      <c r="A37" s="4" t="inlineStr">
        <is>
          <t>Accumulated other comprehensive loss</t>
        </is>
      </c>
      <c r="B37" s="5" t="n">
        <v>-16314</v>
      </c>
      <c r="C37" s="5" t="n">
        <v>-16709</v>
      </c>
    </row>
    <row r="38">
      <c r="A38" s="4" t="inlineStr">
        <is>
          <t>Total stockholders’ equity</t>
        </is>
      </c>
      <c r="B38" s="5" t="n">
        <v>314608</v>
      </c>
      <c r="C38" s="5" t="n">
        <v>338365</v>
      </c>
    </row>
    <row r="39">
      <c r="A39" s="4" t="inlineStr">
        <is>
          <t>Total liabilities and stockholders’ equity</t>
        </is>
      </c>
      <c r="B39" s="6" t="n">
        <v>348977</v>
      </c>
      <c r="C39" s="6" t="n">
        <v>378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provision for income taxes is recorded at the end of each interim period based on the Company’s best estimate of its effective income tax rate expected to be applicable for the full fiscal year, adjusted for any discrete items during the quarter. The Company has recorded an income tax provision of less than $0.1 million and $0.1 million during the three months ended March 31, 2025 and 2024, respectively, related to foreign income taxes in Canada. Other than Canadian income taxes, there is no provision for income taxes because the U.S. Company has incurred operating losses since inception. The Company’s effective income tax rate was 0.22% and 0.86% for the three months ended March 31, 2025 and 2024, respectively. The Company continues to maintain a full valuation allowance on its net deferred tax assets in the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leases office space and research and development space in Sacramento, California and Sarnia, Ontario under non-cancelable lease agreements and leases various office equipment, and warehouse space. Our operating leases have remaining lease terms of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entered into multiple purchase agreements with various vendors to purchase equipment to fulfill a near-term demand for our PET closures during 2024. Pursuant to the agreements, the Company committed to purchase the equipment with installment payments. The Company made payments totaling of $18.2 million through March 31, 2025, and has recorded the amount in property, plant, and equipment, net on the unaudited condensed consolidated balance sheets. The Company is obligated to make additional payments toward the remaining balances of up to approximately $25.7 million subject to the achievement of certain milestones. In April 2023, the Company entered into an agreement for conversion of materials produced by Origin 1 into certain derivatives. Pursuant to the agreement, the Company agreed to purchase conversion services for a certain minimum quantity of product on a take-or-pay basis for a term of 5 years beginning in 2025 for an aggregate total cost of $33.0 million. Accordingly, the Company was obligated to purchase not less than $5.0 million during 2025 and a minimum of $7.0 million each of 2026 through 2029. The Company made advance payments totaling $16.6 million to the counterparty as of December 31, 2024, which is included in the foregoing aggregate total, and the agreement provided for the Company to be fully reimbursed for the advance payments in the form of a discount on conversion services over the term. The Company recorded the advance payments in other long-term assets on the consolidated balance sheets. On April 4, 2025, the Company entered and executed an agreement with the counterparty to discharge the advance payments of $16.6 million paid and future commitment under the take-or-pay agreement. The Company also paid an additional $0.4 million to the counterparty in April 2025 for capital expenses in connection with the agreement. As such, the Company recorded an impairment charge of $16.6 million to impairment of assets and $0.4 million in general and administrative expense on the unaudited condensed consolidated statements of operations and comprehensive loss during the three months ended March 31, 2025 and accrued $0.4 million in other liabilities, current on the unaudited condensed consolidated balance sheets as of March 31, 2025. In February 2023, the Company entered into a nonexclusive patent license agreement for use in connection with production at a specific licensed facility. The license expires upon cessation of production at that facility. The Company made a nonrefundable $5.0 million deposit in 2022 toward securing the license and, as a result of signing the license agreement, made an additional nonrefundable payment of $7.9 million during 2023 and may make additional payments depending on the achievement of certain milestones. The total payment of $12.9 million is included in other long-term assets on the unaudited condensed consolidated balance sheets. The Company also entered into a conditional offtake agreement under which, subject to certain conditions being met, the licensor was to supply the Company with a certain amount of the same type of products to be produced at the licensed facility in order to accelerate market development for these products and related applications. The Company issued a notice in January 2025 to terminate the conditional offtake agreement. In July 2017, the Company entered into a nonexclusive patent license agreement for $0.1 million, which expires upon expiration of the last to expire of the licensed patents. Under this agreement, the Company will pay less than $0.1 million minimum royalty payments per year and, if the Company develops and sells certain products based on the licensed patents. Certain products that Origin is currently developing and anticipates selling are expected to utilize these patents. In December 2016, the Company entered into a patent license agreement for $0.5 million, which expires upon expiration of the last to expire of the licensed patents. Under this agreement, if the Company manufactures specific products at Origin 1 based on the patents and sells those products, the Company would pay a royalty up to a cumulative $0.5 million. Thereafter, no further payments will be due for any production at Origin 1. If production of products based on the licensed patents occurs at other facilities, the Company will pay an upfront license fee royalty and a variable royalty based on production at that subsequent facility, capped at an aggregate $10.0 million per such facility. Certain products that the Company is currently developing, if sold, are expected to utilize these patents. The Company does not currently anticipate such sales. No payments have been made under this agreement through March 31, 2025. In September 2011, the Company entered into a nonexclusive patent license agreement, which expires upon expiration of the patent. Under this agreement, if the Company develops and sells specific products based on the patent, the Company would pay a royalty up to $2.0 million per year and $10.0 million in the aggregate. Certain products that the Company is currently developing, if sold, are expected to utilize these patents. The Company does not currently anticipate such sales. There were $0.1 million and no payments for the annual royalties made during the three months ended March 31, 2025 and 2024, respectively. In June 2011, the Company entered into a nonexclusive patent license agreement, which expires upon expiration of the licensed patent. Under this agreement, the Company pays less than $0.1 million royalty fee annually and if the Company develops and sells specific products based on the patent, 0.4% of net sales. The pipeline of Company products and sales are not currently expected to be subject to this patent. We enter into supply and service arrangements in the normal course of business. Supply arrangements are primarily for fixed-price manufacture and supply. Service agreements are primarily for the development of manufacturing processes and certain studies. Commitments under service agreements are subject to cancellation at our discretion which may require payment of certain cancellation fees. The timing of completion of service arrangements is subject to variability in estimates of the time required to complete the work. Contingencies At times there may be claims and legal proceedings generally incidental to the normal course of business that are pending or threatened against the Company. Since August 2023, the Company has been litigating a putative securities class action in the Eastern District of California against the Company and certain of its officers alleging violations of the federal securities laws in connection with the Company's announcement on August 9, 2023, that it expected the timeline for construction of its Origin 2 project to be delayed ( In re Origin Materials, Inc. Sec. Litig. , No. 2:23-cv-01816-WBS-JDP (E.D. Cal.)). The Court has appointed a lead plaintiff. The Court has ruled twice on motions to dismiss the Complaint, most recently granting it in part and denying it in part. At this preliminary stage in the litigation, the Company cannot predict any particular outcome or financial impact thereof, if any. In March 2025, two shareholders each filed a derivative complaint in the Eastern District of California against certain of the Company’s current and former directors, with the Company as a nominal defendant. The cases are Thomas Kaspar v. John Bissell, et al. , Case No. 2:25-at-00326 (E.D. Cal. Mar. 7, 2025) and Travis Tanasse v. John Bissell, et al. , Case No. 2:25-at-00331 (E.D. Cal. Mar. 10, 2025). The complaints allege breaches of fiduciary duty and related state and federal claims in connection with the same August 9, 2023 announcement by the Company that is at issue in the In re Origin Materials, Inc. Sec. Litig. case. As relief, purportedly on behalf of the Company, each plaintiff seeks unspecified damages, fees and costs, and governance changes. The parties have filed a stipulation to consolidate and stay the separate derivative suits pending a final decision on any summary judgment motion filed by the defendants in the In re Origin Materials, Inc. Sec. Liti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Loss Per Share</t>
        </is>
      </c>
      <c r="B4" s="4" t="inlineStr">
        <is>
          <t xml:space="preserve">Basic and Diluted Net Loss Per Share The following table sets forth the computation of basic and diluted net loss per share attributable to common stockholders. Basic net loss per share is computed by dividing net loss for the period by the weighted-average number of common shares outstanding during the period, which excludes Sponsor Vesting Shares which are legally outstanding, but subject to return to the Company. Diluted net loss per share is computed by dividing net loss for the period by the weighted-average common shares outstanding during the period, plus the dilutive effect of the stock options and RSU awards, as applicable pursuant to the treasury stock method. The following table sets forth the computation of basic and diluted net loss per share: (In thousands, except for share and per share amounts) Three Months Ended 2025 2024 Numerator: Net loss attributable to common stockholders—Basic $ (26,441) $ (13,913) Net loss attributable to common stockholders—Diluted $ (26,441) $ (13,913) Denominator: Weighted-average common shares outstanding—Basic (1) 146,852,340 141,828,895 Weighted-average common shares outstanding—Diluted (1) 146,852,340 141,828,895 Net loss per share—Basic $ (0.18) $ (0.10) Net loss per share—Diluted $ (0.18) $ (0.10) (1) Excludes weighted-average Sponsor Vesting Shares subject to return of 3,000,000 and 4,500,000 shares for the three months ended March 31, 2025 and 2024, respectively. Diluted net loss per share reflects the potential dilution of securities that could dilute share in the earnings of an entity. The following potentially dilutive securities for common stock were outstanding and excluded from diluted net loss per share as they are subject to performance or market conditions that were not achieved as follows: Three Months Ended 2025 2024 Options to purchase common stock 1,058,231 1,481,531 Performance-based stock awards 2,124,255 1,794,893 Earnout shares 25,000,000 25,000,000 Sponsor Vesting Shares 3,000,000 4,500,000 The following outstanding shares of potentially dilutive securities were excluded from the computation of diluted net loss per share attributable to common stockholders for the periods presented because including them would have been antidilutive: Three Months Ended 2025 2024 Options to purchase common stock 2,856,569 3,381,132 Warrants to purchase common stock 35,476,627 35,476,627 RSU awards 13,079,100 11,053,2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6441</v>
      </c>
      <c r="C4" s="6" t="n">
        <v>-1391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t>
        </is>
      </c>
    </row>
    <row r="5">
      <c r="A5" s="4" t="inlineStr">
        <is>
          <t>Use of Estimates</t>
        </is>
      </c>
      <c r="B5" s="4" t="inlineStr">
        <is>
          <t>Use of Estimates</t>
        </is>
      </c>
    </row>
    <row r="6">
      <c r="A6" s="4" t="inlineStr">
        <is>
          <t>Unaudited Condensed Consolidated Financial Statements</t>
        </is>
      </c>
      <c r="B6" s="4" t="inlineStr">
        <is>
          <t xml:space="preserve">Unaudited Condensed Consolidated Financial Statements The December 31, 2024 unaudited condensed consolidated balance sheet was derived from the annual audited consolidated financial statements included in the Company's Form 10-K as filed with the SEC on March 13, 2025 (the “Form 10-K”). The accompanying unaudited condensed consolidated balance sheet as of March 31, 2025, the unaudited condensed consolidated statements of operations and comprehensive loss, stockholders’ equity, and cash flows for the three months ended March 31, 2025 and 2024, and the notes to such unaudited condensed consolidated financial statements are unaudited. These unaudited condensed consolidated financial statements have been prepared in accordance with U.S. GAAP and the applicable rules and regulations of the SEC for interim financial information. As permitted under those rules, we condensed or omitted certain footnotes or other financial information that are normally required by GAAP for annual financial statements. The unaudited condensed consolidated financial statements have been prepared on the same basis as the annual audited consolidated financial statements and, in management’s opinion, include all adjustments consisting of only normal recurring adjustments necessary for the fair presentation of the Company’s financial position as of March 31, 2025 and its results of operations and cash flows for the three months ended March 31, 2025 and 2024. The results of operations for the three months ended March 31, 2025 are not necessarily indicative of the results to be expected for the full fiscal year or any other period. </t>
        </is>
      </c>
    </row>
    <row r="7">
      <c r="A7" s="4" t="inlineStr">
        <is>
          <t>Principles of Consolidation</t>
        </is>
      </c>
      <c r="B7" s="4" t="inlineStr">
        <is>
          <t xml:space="preserve">Principles of Consolidation </t>
        </is>
      </c>
    </row>
    <row r="8">
      <c r="A8" s="4" t="inlineStr">
        <is>
          <t>Concentration of Credit Risk</t>
        </is>
      </c>
      <c r="B8" s="4" t="inlineStr">
        <is>
          <t xml:space="preserve">Concentration of Credit Risk Financial instruments that potentially subject the Company to concentrations of credit risk are primarily cash, cash equivalents, marketable securities and accounts receivable. The Company maintains its cash and cash equivalents at financial institutions insured by the Federal Deposit Insurance Corporation (“FDIC”) up to $250,000 per institution. As the account balances at each institution periodically exceed the FDIC insurance coverage, there is a concentration of credit risk related to amounts in excess of such coverage. While the Company has not experienced losses of these deposits to date, future disruptions of financial institutions where we bank or have credit arrangements, or disruptions of the financial services industry in general, could adversely affect our ability to access our cash and cash equivalents. If we are unable to access our cash and cash equivalents as needed, our financial position and ability to operate our business could be adversely affected. The Company's marketable securities consists of investment-grade securities diversified among security types that are held at financial institutions that management believes to be of high credit quality. </t>
        </is>
      </c>
    </row>
    <row r="9">
      <c r="A9" s="4" t="inlineStr">
        <is>
          <t>Held for sale classification</t>
        </is>
      </c>
      <c r="B9" s="4" t="inlineStr">
        <is>
          <t xml:space="preserve">Held for sale classification </t>
        </is>
      </c>
    </row>
    <row r="10">
      <c r="A10" s="4" t="inlineStr">
        <is>
          <t>Impairment of Long-Lived Assets</t>
        </is>
      </c>
      <c r="B10" s="4" t="inlineStr">
        <is>
          <t>Impairment of Long-Lived Assets The Company reviews its long-lived assets for impairment whenever events or changes in circumstances indicate that the carrying amounts of the assets may not be fully recoverable. If indicators of impairment exist, management identifies the asset group which includes the potentially impaired long-lived asset, at the lowest level at which there are separate, identifiable cash flows. The determination of recoverability is based on an estimate of undiscounted cash flows expected to result from the use of an asset group and its eventual disposition or its estimated fair value based on the best information available. If the total of the expected undiscounted future net cash flows or the estimated fair value for the asset group is less than the carrying amount of the asset group, a loss is recognized for the difference between the estimated fair value and carrying amount of the asset group. During the period ended March 31, 2025, the Company determined that indicators of impairment existed for the other long-term assets related to the agreement for materials conversion produced by Origin 1 into certain derivatives (see Note 16 for additional details). On April 4, 2025, the Company entered and executed an agreement with the counterparty to discharge the advance payments of $16.6 million paid and future commitment under the take-or-pay agreement. As such, the Company recorded an impairment charge of $16.6 million to impairment of assets on the unaudited condensed consolidated statements of operations and comprehensive loss during the three months ended March 31, 2025.</t>
        </is>
      </c>
    </row>
    <row r="11">
      <c r="A11" s="4" t="inlineStr">
        <is>
          <t>Common Stock Warrants Liability</t>
        </is>
      </c>
      <c r="B11" s="4" t="inlineStr">
        <is>
          <t>Common Stock Warrants Liability The Company assumed 24,149,960 public warrants (the “Public Warrants”) and 11,326,667 private placement warrants (the “Private Placement Warrants”, and the Public Warrants together with the Private Placement Warrants, the “Common Stock Warrants” or “Warrants”) upon the Merger, all of which were issued in connection with Artius’ initial public offering and entitle each holder to purchase one share of Class A common stock at an exercise price of at $11.50 per share. As of March 31, 2025, 24,149,960 Public Warrants and 11,326,667 Private Placement Warrants are outstanding.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Public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re were no Private Placement Warrants that became Public Warrants through March 31, 2025. The Company evaluated the Common Stock Warrants under ASC 815-40, Derivatives and Hedging-Contracts in Entity’s Own Equity (“ASC 815-40”)</t>
        </is>
      </c>
    </row>
    <row r="12">
      <c r="A12" s="4" t="inlineStr">
        <is>
          <t>Revenue Recognition</t>
        </is>
      </c>
      <c r="B12" s="4" t="inlineStr">
        <is>
          <t>Revenue Recognition Our revenues are from product sales and service agreements. The majority of our contrac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The Company recognizes revenue in accordance with ASC 606, Revenue from Contracts with Customers (“ASC 606”) . The core principle of ASC 606 requires that an entity recognize revenue to depict the transfer of promised goods or services to customers in an amount that reflects the consideration to which the Company expects to be entitled in exchange for those goods or services. In determining the appropriate amount of revenue to be recognized as we fulfill our obligations under our product revenue and service agreements, we perform the following steps: 1. Identifying the contract with a customer; 2. Identifying the performance obligations in the contract; 3. Determining the transaction price; 4. Allocating the transaction price to the performance obligations; and 5. Recognizing revenue when, or as, the performance obligations are satisfied. We account for a contract with a customer when there is approval and commitment from both parties, the rights of the parties are identified, payment terms are identified, the contract has commercial substance and collectability of consideration is probable. Non-cancellable purchase orders received from customers to deliver a specific quantity of product, when combined with our order confirmation, in exchange for future consideration, create enforceable rights and obligations on both parties and constitute a contract with a customer. Our service agreements are customized, specified, and often include various stages at which transaction prices are agreed to. These service agreements often include multiple performance obligations within each stage. We identify each performance obligation at contract inception and allocate the consideration to each distinct performance obligation based on the stand-alone selling price of each performance obligation. Our services are tailored to each individual customer and the stand-alone selling prices are not directly observable. As our service agreements include customers that are not in similar geographic markets and for different services, therefore the Company uses the expected cost plus margin approach to estimate the stand-alone selling price for each of our performance obligations. We recognize revenue from the service agreements over the period during which the services are performed and recognize the associated costs as they are incurred. In general, we recognize revenue when, or as, our performance obligations under the terms of a contract with our customer are satisfied. For product sales, this happens when we transfer control of our products and risk of loss to the customer or when title passes upon shipment. Revenue is measured as the amount of consideration we expect to receive in exchange for transferring our products. Taxes collected from customers and remitted to governmental authorities are excluded from revenues. The Company recognizes its revenue from direct product sales which is recognized at a point in time when the performance obligation is satisfied upon delivery of the product. For service agreements, the timing of satisfying performance obligations may differ from the timing of the invoicing of customers and the receipt of customer payments. The Company records a receivable prior to payment if there is an unconditional right to payment. Alternatively, when payment precedes the provision of the related services, the Company records contract liability (deferred revenue) until the performance obligations are satisfied. Revenue is recorded in an amount that reflects that consideration we expect to be entitled to in exchange for those goods or services. We have elected to treat shipping and handling activities as fulfillment costs.</t>
        </is>
      </c>
    </row>
    <row r="13">
      <c r="A13" s="4" t="inlineStr">
        <is>
          <t>Basic and Diluted Net Loss Per Share</t>
        </is>
      </c>
      <c r="B13" s="4" t="inlineStr">
        <is>
          <t xml:space="preserve">Basic and Diluted Net Loss Per Share </t>
        </is>
      </c>
    </row>
    <row r="14">
      <c r="A14" s="4" t="inlineStr">
        <is>
          <t>Reclassification</t>
        </is>
      </c>
      <c r="B14" s="4" t="inlineStr">
        <is>
          <t>Reclassification Certain amounts on the unaudited condensed consolidated statement of cash flows for the three months ended March 31, 2024 have been condensed to conform with the current presentation for the three months ended March 31, 2025.</t>
        </is>
      </c>
    </row>
    <row r="15">
      <c r="A15" s="4" t="inlineStr">
        <is>
          <t>Recent Accounting Pronouncements</t>
        </is>
      </c>
      <c r="B15" s="4" t="inlineStr">
        <is>
          <t>Recent Accounting Pronouncements In November 2023, the FASB issued Accounting Standards Update (“ASU”) 2023-07, Segment Reporting (“Topic 280”) - Improvements to Reportable Segment Disclosures , which amends the existing segment reporting guidance (Topic 280) to improve reportable segment disclosure requirements, primarily through enhanced disclosures about significant segment expenses that are regularly provided to the chief operating decision maker (“CODM”) and included within each reported measure of segment profit or loss, an amount for other segment items by reportable segment and a description of its composition, the title and position of the CODM and an explanation of how the CODM uses the reported measure(s) of segment profit or loss in assessing segment performance and deciding how to allocate resources. All disclosure requirements of ASU 2023-07 are required for entities with a single reportable segment. The Company adopted the new standard for the year ended December 31, 2024 for annual and retrospective reporting periods with all interim disclosures to begin in the first quarter of the year ending December 31, 2025. The adoption of the standard had no material impact on the Company’s financial position, results of operations or cash flows, but did result in new and expanded segment disclosures. The Company has included such disclosures in Note 13. In December 2023, the FASB issued ASU 2023-09, Income Taxes (“Topic 740”) -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should be applied on a prospective basis however a retrospective application is permitted. The Company adopted the new standard as of January 1, 2025. The adoption of the standard had no material impact on the Company’s financial position, results of operations or cash flows, other than additional disclosures, which will be included in our annual consolidated financial statements for the year ending December 31, 2025. In November 2024, the FASB issued ASU 2024-03, Income Statement-Reporting Comprehensive Income-Expense Disaggregation Disclosures (Subtopic 220-40), to enhance the transparency and decision usefulness of financial information presented in the income statement by requiring disaggregated information about certain income statement expense line items. ASU 2024-03 is effective for annual periods beginning after December 15, 2026, and interim reporting periods within annual reporting periods beginning after December 15, 2027, and early adoption is permitted. The Company does not expect that the adoption of this guidance will have a material impact on its unaudited condensed consolidated financial statements, other than additional disclosures in our notes to the unaudited condensed consolidated financial statements. The Company has determined that all other recently issued accounting pronouncements will not have a material impact on the Company’s unaudited condensed consolidated financial statements or do not apply to its operations.</t>
        </is>
      </c>
    </row>
    <row r="16">
      <c r="A16" s="4" t="inlineStr">
        <is>
          <t>Segment Reporting</t>
        </is>
      </c>
      <c r="B16" s="4" t="inlineStr">
        <is>
          <t xml:space="preserve">Segment Reporting Operating segments are identified as components of an enterprise for which separate discrete financial information is available for evaluation by the chief operating decision maker (“CODM”) for purposes of making decisions regarding resource allocation and evaluating financial performance. As of the year ended March 31, 2025, the Company has determined that its Chief Executive Officer and Chief Financial Officer/Chief Operating Officer are the CODMs. The CODMs review the unaudited condensed consolidated results of operations when making decisions about allocating resources and assessing the performance of the Company as a whole as the Company is still in an early stage of business. The Company does not distinguish between markets or segments for the purpose of internal reporting. Accordingly, the Company has determined that it operates in a single operating and single reportable segment at the consolidated entity level. The CODMs use net loss and loss from operations as the key performance measures to make key operating decis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llowance for Credit Loss</t>
        </is>
      </c>
      <c r="B4" s="4" t="inlineStr">
        <is>
          <t xml:space="preserve">Accounts receivable net consisted of the following as of: (in thousands) March 31, 2025 December 31, 2024 Accounts receivable $ 20,350 $ 20,409 Allowance for credit losses (1,230) (1,230) Accounts receivable net $ 19,120 $ 19,179 </t>
        </is>
      </c>
    </row>
    <row r="5">
      <c r="A5" s="4" t="inlineStr">
        <is>
          <t>Schedule of Inventory</t>
        </is>
      </c>
      <c r="B5" s="4" t="inlineStr">
        <is>
          <t xml:space="preserve">Inventory consisted of the following as of: (in thousands) March 31, 2025 December 31, 2024 Raw materials $ 827 $ 827 Spare parts 39 39 Total $ 866 $ 866 </t>
        </is>
      </c>
    </row>
    <row r="6">
      <c r="A6" s="4" t="inlineStr">
        <is>
          <t>Schedule of Finite-Lived Intangible Assets</t>
        </is>
      </c>
      <c r="B6" s="4" t="inlineStr">
        <is>
          <t xml:space="preserve">Intangible assets consisted of the following as of: (in thousands) March 31, 2025 December 31, 2024 Patents $ 381 $ 381 Less accumulated amortization (316) (308) Total intangible assets $ 65 $ 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Measured at Fair Value</t>
        </is>
      </c>
      <c r="B4" s="4" t="inlineStr">
        <is>
          <t xml:space="preserve">The Company’s financial assets and liabilities subject to fair value measurements on a recurring basis and the level of inputs used for such measurements were as follows: Fair Value as of March 31, 2025 (in thousands) Level 1 Level 2 Level 3 Total Assets: Cash equivalents $ 30,351 $ — $ — $ 30,351 Marketable securities — 39,213 — 39,213 Total fair value $ 30,351 $ 39,213 $ — $ 69,564 Liabilities: Common stock warrants (Public) $ 1,217 $ — $ — $ 1,217 Common stock warrants (Private Placement) — 571 — 571 Earnout liability — — 24 24 Derivative liability — 23 — 23 Total fair value $ 1,217 $ 594 $ 24 $ 1,835 Fair Value as of December 31, 2024 (in thousands) Level 1 Level 2 Level 3 Total Assets: Cash equivalents $ 46,953 $ — $ — $ 46,953 Marketable securities — 46,613 — 46,613 Derivative asset — 15 — 15 Total fair value $ 46,953 $ 46,628 $ — $ 93,581 Liabilities: Common stock warrants (Public) $ 3,108 $ — $ — $ 3,108 Common stock warrants (Private Placement) — 1,458 — 1,458 Earnout liability — — 2,486 2,486 Total fair value $ 3,108 $ 1,458 $ 2,486 $ 7,052 </t>
        </is>
      </c>
    </row>
    <row r="5">
      <c r="A5" s="4" t="inlineStr">
        <is>
          <t>Summary of Activities of Earnout Liability</t>
        </is>
      </c>
      <c r="B5" s="4" t="inlineStr">
        <is>
          <t xml:space="preserve">The following table summarizes the activities for the earnout liability during the three months ended March 31, 2025 and 2024: Three Months Ended (in thousands) 2025 2024 Balance at beginning of period $ 2,486 $ 1,783 Gain in fair value of earnout liability (2,462) (1,518) Balance at end of period $ 24 $ 265 </t>
        </is>
      </c>
    </row>
    <row r="6">
      <c r="A6" s="4" t="inlineStr">
        <is>
          <t>Schedule of Marketable Securities</t>
        </is>
      </c>
      <c r="B6" s="4" t="inlineStr">
        <is>
          <t xml:space="preserve">The following table summarizes the marketable securities by major security type as follows: As of March 31, 2025 (in thousands) Amortized Cost Unrealized Gains Unrealized Losses Fair Value Corporate bonds $ 3,858 $ 23 $ — $ 3,881 Asset-backed securities 32,913 47 (1,179) 31,781 U.S. government and agency securities 3,550 1 — 3,551 Total marketable securities $ 40,321 $ 71 $ (1,179) $ 39,213 As of December 31, 2024 (in thousands) Amortized Cost Unrealized Gains Unrealized Losses Fair Value Corporate bonds $ 3,741 $ 30 $ — $ 3,771 Asset-backed securities 36,309 39 (1,349) 34,999 U.S. government and agency securities 7,829 14 — 7,843 Total marketable securities $ 47,879 $ 83 $ (1,349) $ 46,613 </t>
        </is>
      </c>
    </row>
    <row r="7">
      <c r="A7" s="4" t="inlineStr">
        <is>
          <t>Schedule of Marketable Security Contractual Maturities</t>
        </is>
      </c>
      <c r="B7" s="4" t="inlineStr">
        <is>
          <t xml:space="preserve">The contractual maturities of the investments classified as marketable securities are as follows: As of March 31, 2025 (in thousands) Mature within one year Mature after one year through two years Mature over two years Fair Value Corporate bonds $ — $ 3,180 $ 701 $ 3,881 Asset-backed securities — — 31,781 31,781 U.S. government and agency securities 1,895 — 1,656 3,551 Total marketable securities $ 1,895 $ 3,180 $ 34,138 $ 39,213 As of December 31, 2024 (in thousands) Mature within one year Mature after one year through two years Mature over two years Fair Value Corporate bonds $ — $ 2,869 $ 902 $ 3,771 Asset-backed securities — — 34,999 34,999 U.S. government and agency securities 5,984 — 1,859 7,843 Total marketable securities $ 5,984 $ 2,869 $ 37,760 $ 46,6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s of: (in thousands) March 31, 2025 December 31, 2024 Land $ 56 $ 56 Land improvements and infrastructure 58,547 58,452 Manufacturing equipment and pilot plant 111,185 111,053 Computer equipment and software 2,738 2,726 Lab equipment 3,507 3,496 Furniture, fixtures, and machinery 373 372 Leasehold improvements 4,765 4,765 Total 181,171 180,920 Less accumulated depreciation and amortization (20,056) (17,332) Construction in process 50,453 40,331 Total property, plant, and equipment, net $ 211,568 $ 203,9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t>
        </is>
      </c>
      <c r="B3" s="6" t="n">
        <v>1230</v>
      </c>
      <c r="C3" s="6" t="n">
        <v>1230</v>
      </c>
    </row>
    <row r="4">
      <c r="A4" s="4" t="inlineStr">
        <is>
          <t>Preferred stock, par value (in dollars per share)</t>
        </is>
      </c>
      <c r="B4" s="7" t="n">
        <v>0.0001</v>
      </c>
      <c r="C4" s="7" t="n">
        <v>0.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1000000000</v>
      </c>
      <c r="C9" s="5" t="n">
        <v>1000000000</v>
      </c>
    </row>
    <row r="10">
      <c r="A10" s="4" t="inlineStr">
        <is>
          <t>Common stock, shares issued (in shares)</t>
        </is>
      </c>
      <c r="B10" s="5" t="n">
        <v>149506676</v>
      </c>
      <c r="C10" s="5" t="n">
        <v>148574227</v>
      </c>
    </row>
    <row r="11">
      <c r="A11" s="4" t="inlineStr">
        <is>
          <t>Common stock, shares outstanding (in shares)</t>
        </is>
      </c>
      <c r="B11" s="5" t="n">
        <v>149506676</v>
      </c>
      <c r="C11" s="5" t="n">
        <v>148574227</v>
      </c>
    </row>
    <row r="12">
      <c r="A12" s="4" t="inlineStr">
        <is>
          <t>Sponsor vesting shares issued (in shares)</t>
        </is>
      </c>
      <c r="B12" s="5" t="n">
        <v>3000000</v>
      </c>
      <c r="C12" s="5" t="n">
        <v>3000000</v>
      </c>
    </row>
    <row r="13">
      <c r="A13" s="4" t="inlineStr">
        <is>
          <t>Sponsor vesting shares outstanding (in shares)</t>
        </is>
      </c>
      <c r="B13" s="5" t="n">
        <v>3000000</v>
      </c>
      <c r="C13" s="5"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ummary of Stock Option Activity</t>
        </is>
      </c>
      <c r="B4" s="4" t="inlineStr">
        <is>
          <t xml:space="preserve">The following tables summarize stock option activity under the Stock Plans for the period ended March 31, 2025: (In thousands, except for share and per share amounts) Outstanding Options Weighted Weighted Average Aggregate intrinsic value Balance as of December 31, 2024 3,917,974 $ 0.17 5.52 Exercised (2,116) 0.14 Expired (1,058) 1.21 Balance as of March 31, 2025 3,914,800 $ 0.16 5.27 Vested and expected to vest at March 31, 2025 3,914,800 $ 0.16 5.27 $ 1,973 Vested and exercisable at March 31, 2025 2,856,563 $ 0.17 5.15 $ 1,418 </t>
        </is>
      </c>
    </row>
    <row r="5">
      <c r="A5" s="4" t="inlineStr">
        <is>
          <t>Schedule of Restricted Stock Unit Activity</t>
        </is>
      </c>
      <c r="B5" s="4" t="inlineStr">
        <is>
          <t xml:space="preserve">The following table summarizes the RSU award activity for the period ended March 31, 2025: Unvested outstanding Weighted-average grant date fair value Vested-deferred outstanding Weighted-average grant date fair value Total Balance at December 31, 2024 13,432,980 $ 1.23 706,830 $ 1.23 14,139,810 Granted - RSU awards 488,670 0.79 — — 488,670 RSU awards vested and converted to shares (265,201) 1.01 (513,342) 2.26 (778,543) RSU awards vested and deferred (407,548) 1.01 407,548 1.01 — Forfeited - RSU awards (169,801) 1.50 — — (169,801) Balance at March 31, 2025 13,079,100 $ 1.22 601,036 $ 1.22 13,680,136 </t>
        </is>
      </c>
    </row>
    <row r="6">
      <c r="A6" s="4" t="inlineStr">
        <is>
          <t>Schedule of Performance Award Activity</t>
        </is>
      </c>
      <c r="B6" s="4" t="inlineStr">
        <is>
          <t xml:space="preserve">The following table summarizes the PSU award activity for the period ended March 31, 2025: Outstanding Weighted-average grant date fair value Unvested balance at December 31, 2024 1,590,227 $ 5.33 Granted - PSU awards 785,227 0.84 PSU awards vested and converted to shares (151,790) 0.93 Forfeited - PSU awards (99,409) 6.81 Unvested balance at March 31, 2025 2,124,255 $ 3.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Expenses That are Regularly Provided to the CODM</t>
        </is>
      </c>
      <c r="B4" s="4" t="inlineStr">
        <is>
          <t>The following table presents the significant segment expenses that are regularly provided to the CODMs: (in thousands) March 31, 2025 March 31, 2024 Total revenues $ 5,430 $ 6,825 Cost of revenue 5,317 6,687 Operating expenses: Personnel Expenses 4,662 6,066 Other Expenses 8,750 9,758 Depreciation and amortization 2,714 2,311 Impairment of assets 16,610 — Total operating expenses 32,736 18,135 Loss from operations $ (32,623) $ (17,997)</t>
        </is>
      </c>
    </row>
    <row r="5">
      <c r="A5" s="4" t="inlineStr">
        <is>
          <t>Schedule of Asset sby Geographical Areas</t>
        </is>
      </c>
      <c r="B5" s="4" t="inlineStr">
        <is>
          <t xml:space="preserve">Long-lived assets (excluding deferred tax assets) by geography (in thousands) March 31, 2025 December 31, 2024 United States $ 74,900 $ 82,530 Non United States 154,005 155,702 Total $ 228,905 $ 238,2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sic and Diluted 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net (loss) income per share</t>
        </is>
      </c>
      <c r="B4" s="4" t="inlineStr">
        <is>
          <t>The following table sets forth the computation of basic and diluted net loss per share: (In thousands, except for share and per share amounts) Three Months Ended 2025 2024 Numerator: Net loss attributable to common stockholders—Basic $ (26,441) $ (13,913) Net loss attributable to common stockholders—Diluted $ (26,441) $ (13,913) Denominator: Weighted-average common shares outstanding—Basic (1) 146,852,340 141,828,895 Weighted-average common shares outstanding—Diluted (1) 146,852,340 141,828,895 Net loss per share—Basic $ (0.18) $ (0.10) Net loss per share—Diluted $ (0.18) $ (0.10) (1) Excludes weighted-average Sponsor Vesting Shares subject to return of 3,000,000 and 4,500,000 shares for the three months ended March 31, 2025 and 2024, respectively.</t>
        </is>
      </c>
    </row>
    <row r="5">
      <c r="A5" s="4" t="inlineStr">
        <is>
          <t>Summary of Potentially Dilutive Securities for Common Stock</t>
        </is>
      </c>
      <c r="B5" s="4" t="inlineStr">
        <is>
          <t xml:space="preserve">The following potentially dilutive securities for common stock were outstanding and excluded from diluted net loss per share as they are subject to performance or market conditions that were not achieved as follows: Three Months Ended 2025 2024 Options to purchase common stock 1,058,231 1,481,531 Performance-based stock awards 2,124,255 1,794,893 Earnout shares 25,000,000 25,000,000 Sponsor Vesting Shares 3,000,000 4,500,000 The following outstanding shares of potentially dilutive securities were excluded from the computation of diluted net loss per share attributable to common stockholders for the periods presented because including them would have been antidilutive: Three Months Ended 2025 2024 Options to purchase common stock 2,856,569 3,381,132 Warrants to purchase common stock 35,476,627 35,476,627 RSU awards 13,079,100 11,053,2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4" customWidth="1" min="2" max="2"/>
    <col width="29" customWidth="1" min="3" max="3"/>
    <col width="14" customWidth="1" min="4" max="4"/>
    <col width="21" customWidth="1" min="5" max="5"/>
    <col width="32" customWidth="1" min="6" max="6"/>
  </cols>
  <sheetData>
    <row r="1">
      <c r="A1" s="1" t="inlineStr">
        <is>
          <t>Summary of Significant Accounting Policies - Narrative (Detail) $ / shares in Units, $ in Millions</t>
        </is>
      </c>
      <c r="B1" s="2" t="inlineStr">
        <is>
          <t>1 Months Ended</t>
        </is>
      </c>
      <c r="C1" s="2" t="inlineStr">
        <is>
          <t>3 Months Ended</t>
        </is>
      </c>
      <c r="E1" s="2" t="inlineStr">
        <is>
          <t>12 Months Ended</t>
        </is>
      </c>
    </row>
    <row r="2">
      <c r="B2" s="2" t="inlineStr">
        <is>
          <t>Apr. 30, 2025 USD ($) a</t>
        </is>
      </c>
      <c r="C2" s="2" t="inlineStr">
        <is>
          <t>Mar. 31, 2025 USD ($) shares</t>
        </is>
      </c>
      <c r="D2" s="2" t="inlineStr">
        <is>
          <t>Mar. 31, 2024</t>
        </is>
      </c>
      <c r="E2" s="2" t="inlineStr">
        <is>
          <t>Dec. 31, 2024 shares</t>
        </is>
      </c>
      <c r="F2" s="2" t="inlineStr">
        <is>
          <t>Jun. 25, 2021 $ / shares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long lived assets | $</t>
        </is>
      </c>
      <c r="B4" s="4" t="inlineStr">
        <is>
          <t xml:space="preserve"> </t>
        </is>
      </c>
      <c r="C4" s="9" t="n">
        <v>16.6</v>
      </c>
      <c r="D4" s="4" t="inlineStr">
        <is>
          <t xml:space="preserve"> </t>
        </is>
      </c>
      <c r="E4" s="4" t="inlineStr">
        <is>
          <t xml:space="preserve"> </t>
        </is>
      </c>
      <c r="F4" s="4" t="inlineStr">
        <is>
          <t xml:space="preserve"> </t>
        </is>
      </c>
    </row>
    <row r="5">
      <c r="A5" s="4" t="inlineStr">
        <is>
          <t>Exercise price (in dollars per share) | $ / shares</t>
        </is>
      </c>
      <c r="B5" s="4" t="inlineStr">
        <is>
          <t xml:space="preserve"> </t>
        </is>
      </c>
      <c r="C5" s="4" t="inlineStr">
        <is>
          <t xml:space="preserve"> </t>
        </is>
      </c>
      <c r="D5" s="4" t="inlineStr">
        <is>
          <t xml:space="preserve"> </t>
        </is>
      </c>
      <c r="E5" s="4" t="inlineStr">
        <is>
          <t xml:space="preserve"> </t>
        </is>
      </c>
      <c r="F5" s="8" t="n">
        <v>11.5</v>
      </c>
    </row>
    <row r="6">
      <c r="A6" s="4" t="inlineStr">
        <is>
          <t>Number of warrants or rights outstanding (in shares)</t>
        </is>
      </c>
      <c r="B6" s="4" t="inlineStr">
        <is>
          <t xml:space="preserve"> </t>
        </is>
      </c>
      <c r="C6" s="5" t="n">
        <v>35476627</v>
      </c>
      <c r="D6" s="4" t="inlineStr">
        <is>
          <t xml:space="preserve"> </t>
        </is>
      </c>
      <c r="E6" s="5" t="n">
        <v>35476627</v>
      </c>
      <c r="F6" s="4" t="inlineStr">
        <is>
          <t xml:space="preserve"> </t>
        </is>
      </c>
    </row>
    <row r="7">
      <c r="A7" s="4" t="inlineStr">
        <is>
          <t>Percent of occurrence of a tender offer or exchange of our stockholders</t>
        </is>
      </c>
      <c r="B7" s="4" t="inlineStr">
        <is>
          <t xml:space="preserve"> </t>
        </is>
      </c>
      <c r="C7" s="10" t="n">
        <v>0.5</v>
      </c>
      <c r="D7" s="4" t="inlineStr">
        <is>
          <t xml:space="preserve"> </t>
        </is>
      </c>
      <c r="E7" s="4" t="inlineStr">
        <is>
          <t xml:space="preserve"> </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land sold (in acres) | a</t>
        </is>
      </c>
      <c r="B10" s="5" t="n">
        <v>35</v>
      </c>
      <c r="C10" s="4" t="inlineStr">
        <is>
          <t xml:space="preserve"> </t>
        </is>
      </c>
      <c r="D10" s="4" t="inlineStr">
        <is>
          <t xml:space="preserve"> </t>
        </is>
      </c>
      <c r="E10" s="4" t="inlineStr">
        <is>
          <t xml:space="preserve"> </t>
        </is>
      </c>
      <c r="F10" s="4" t="inlineStr">
        <is>
          <t xml:space="preserve"> </t>
        </is>
      </c>
    </row>
    <row r="11">
      <c r="A11" s="4" t="inlineStr">
        <is>
          <t>Area of land held for sale (in acres) | a</t>
        </is>
      </c>
      <c r="B11" s="5" t="n">
        <v>183</v>
      </c>
      <c r="C11" s="4" t="inlineStr">
        <is>
          <t xml:space="preserve"> </t>
        </is>
      </c>
      <c r="D11" s="4" t="inlineStr">
        <is>
          <t xml:space="preserve"> </t>
        </is>
      </c>
      <c r="E11" s="4" t="inlineStr">
        <is>
          <t xml:space="preserve"> </t>
        </is>
      </c>
      <c r="F11" s="4" t="inlineStr">
        <is>
          <t xml:space="preserve"> </t>
        </is>
      </c>
    </row>
    <row r="12">
      <c r="A12" s="4" t="inlineStr">
        <is>
          <t>Proceeds from sale of land | $</t>
        </is>
      </c>
      <c r="B12" s="9" t="n">
        <v>2.2</v>
      </c>
      <c r="C12" s="4" t="inlineStr">
        <is>
          <t xml:space="preserve"> </t>
        </is>
      </c>
      <c r="D12" s="4" t="inlineStr">
        <is>
          <t xml:space="preserve"> </t>
        </is>
      </c>
      <c r="E12" s="4" t="inlineStr">
        <is>
          <t xml:space="preserve"> </t>
        </is>
      </c>
      <c r="F12" s="4" t="inlineStr">
        <is>
          <t xml:space="preserve"> </t>
        </is>
      </c>
    </row>
    <row r="13">
      <c r="A13" s="4" t="inlineStr">
        <is>
          <t>Orgin 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of long-lived assets advance payments | $</t>
        </is>
      </c>
      <c r="B15" s="4" t="inlineStr">
        <is>
          <t xml:space="preserve"> </t>
        </is>
      </c>
      <c r="C15" s="9" t="n">
        <v>16.6</v>
      </c>
      <c r="D15" s="4" t="inlineStr">
        <is>
          <t xml:space="preserve"> </t>
        </is>
      </c>
      <c r="E15" s="4" t="inlineStr">
        <is>
          <t xml:space="preserve"> </t>
        </is>
      </c>
      <c r="F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warrants assumed (in shares)</t>
        </is>
      </c>
      <c r="B18" s="4" t="inlineStr">
        <is>
          <t xml:space="preserve"> </t>
        </is>
      </c>
      <c r="C18" s="4" t="inlineStr">
        <is>
          <t xml:space="preserve"> </t>
        </is>
      </c>
      <c r="D18" s="4" t="inlineStr">
        <is>
          <t xml:space="preserve"> </t>
        </is>
      </c>
      <c r="E18" s="4" t="inlineStr">
        <is>
          <t xml:space="preserve"> </t>
        </is>
      </c>
      <c r="F18" s="5" t="n">
        <v>24149960</v>
      </c>
    </row>
    <row r="19">
      <c r="A19" s="4" t="inlineStr">
        <is>
          <t>Number of warrants or rights outstanding (in shares)</t>
        </is>
      </c>
      <c r="B19" s="4" t="inlineStr">
        <is>
          <t xml:space="preserve"> </t>
        </is>
      </c>
      <c r="C19" s="5" t="n">
        <v>24149960</v>
      </c>
      <c r="D19" s="4" t="inlineStr">
        <is>
          <t xml:space="preserve"> </t>
        </is>
      </c>
      <c r="E19" s="4" t="inlineStr">
        <is>
          <t xml:space="preserve"> </t>
        </is>
      </c>
      <c r="F19" s="4" t="inlineStr">
        <is>
          <t xml:space="preserve"> </t>
        </is>
      </c>
    </row>
    <row r="20">
      <c r="A20" s="4" t="inlineStr">
        <is>
          <t>Private placement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warrants assumed (in shares)</t>
        </is>
      </c>
      <c r="B22" s="4" t="inlineStr">
        <is>
          <t xml:space="preserve"> </t>
        </is>
      </c>
      <c r="C22" s="4" t="inlineStr">
        <is>
          <t xml:space="preserve"> </t>
        </is>
      </c>
      <c r="D22" s="4" t="inlineStr">
        <is>
          <t xml:space="preserve"> </t>
        </is>
      </c>
      <c r="E22" s="4" t="inlineStr">
        <is>
          <t xml:space="preserve"> </t>
        </is>
      </c>
      <c r="F22" s="5" t="n">
        <v>11326667</v>
      </c>
    </row>
    <row r="23">
      <c r="A23" s="4" t="inlineStr">
        <is>
          <t>Number of warrants or rights outstanding (in shares)</t>
        </is>
      </c>
      <c r="B23" s="4" t="inlineStr">
        <is>
          <t xml:space="preserve"> </t>
        </is>
      </c>
      <c r="C23" s="5" t="n">
        <v>11326667</v>
      </c>
      <c r="D23" s="4" t="inlineStr">
        <is>
          <t xml:space="preserve"> </t>
        </is>
      </c>
      <c r="E23" s="4" t="inlineStr">
        <is>
          <t xml:space="preserve"> </t>
        </is>
      </c>
      <c r="F23" s="4" t="inlineStr">
        <is>
          <t xml:space="preserve"> </t>
        </is>
      </c>
    </row>
    <row r="24">
      <c r="A24" s="4" t="inlineStr">
        <is>
          <t>Pat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 weighted average useful life</t>
        </is>
      </c>
      <c r="B26" s="4" t="inlineStr">
        <is>
          <t xml:space="preserve"> </t>
        </is>
      </c>
      <c r="C26" s="4" t="inlineStr">
        <is>
          <t>3 years 3 months 29 days</t>
        </is>
      </c>
      <c r="D26" s="4" t="inlineStr">
        <is>
          <t xml:space="preserve"> </t>
        </is>
      </c>
      <c r="E26" s="4" t="inlineStr">
        <is>
          <t xml:space="preserve"> </t>
        </is>
      </c>
      <c r="F26" s="4" t="inlineStr">
        <is>
          <t xml:space="preserve"> </t>
        </is>
      </c>
    </row>
    <row r="27">
      <c r="A27" s="4" t="inlineStr">
        <is>
          <t>Top two customers | Revenue benchmark | Product 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10" t="n">
        <v>0.93</v>
      </c>
      <c r="D29" s="4" t="inlineStr">
        <is>
          <t xml:space="preserve"> </t>
        </is>
      </c>
      <c r="E29" s="10" t="n">
        <v>0.93</v>
      </c>
      <c r="F29" s="4" t="inlineStr">
        <is>
          <t xml:space="preserve"> </t>
        </is>
      </c>
    </row>
    <row r="30">
      <c r="A30" s="4" t="inlineStr">
        <is>
          <t>Top two customers | Revenue benchmark | Customer concentration ris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10" t="n">
        <v>0.99</v>
      </c>
      <c r="D32" s="10" t="n">
        <v>0.92</v>
      </c>
      <c r="E32" s="4" t="inlineStr">
        <is>
          <t xml:space="preserve"> </t>
        </is>
      </c>
      <c r="F32"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llowance for Credit Los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Accounts receivable</t>
        </is>
      </c>
      <c r="B3" s="6" t="n">
        <v>20350</v>
      </c>
      <c r="C3" s="6" t="n">
        <v>20409</v>
      </c>
    </row>
    <row r="4">
      <c r="A4" s="4" t="inlineStr">
        <is>
          <t>Allowance for credit losses</t>
        </is>
      </c>
      <c r="B4" s="5" t="n">
        <v>-1230</v>
      </c>
      <c r="C4" s="5" t="n">
        <v>-1230</v>
      </c>
    </row>
    <row r="5">
      <c r="A5" s="4" t="inlineStr">
        <is>
          <t>Accounts receivable net</t>
        </is>
      </c>
      <c r="B5" s="6" t="n">
        <v>19120</v>
      </c>
      <c r="C5" s="6" t="n">
        <v>191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Raw materials</t>
        </is>
      </c>
      <c r="B3" s="6" t="n">
        <v>827</v>
      </c>
      <c r="C3" s="6" t="n">
        <v>827</v>
      </c>
    </row>
    <row r="4">
      <c r="A4" s="4" t="inlineStr">
        <is>
          <t>Spare parts</t>
        </is>
      </c>
      <c r="B4" s="5" t="n">
        <v>39</v>
      </c>
      <c r="C4" s="5" t="n">
        <v>39</v>
      </c>
    </row>
    <row r="5">
      <c r="A5" s="4" t="inlineStr">
        <is>
          <t>Total</t>
        </is>
      </c>
      <c r="B5" s="6" t="n">
        <v>866</v>
      </c>
      <c r="C5" s="6" t="n">
        <v>8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Detail)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Patents</t>
        </is>
      </c>
      <c r="B3" s="6" t="n">
        <v>381</v>
      </c>
      <c r="C3" s="6" t="n">
        <v>381</v>
      </c>
    </row>
    <row r="4">
      <c r="A4" s="4" t="inlineStr">
        <is>
          <t>Less accumulated amortization</t>
        </is>
      </c>
      <c r="B4" s="5" t="n">
        <v>-316</v>
      </c>
      <c r="C4" s="5" t="n">
        <v>-308</v>
      </c>
    </row>
    <row r="5">
      <c r="A5" s="4" t="inlineStr">
        <is>
          <t>Total intangible assets</t>
        </is>
      </c>
      <c r="B5" s="6" t="n">
        <v>65</v>
      </c>
      <c r="C5" s="6" t="n">
        <v>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 USD ($)</t>
        </is>
      </c>
      <c r="B1" s="2" t="inlineStr">
        <is>
          <t>Mar. 31, 2025</t>
        </is>
      </c>
      <c r="C1" s="2" t="inlineStr">
        <is>
          <t>Mar. 31, 2024</t>
        </is>
      </c>
    </row>
    <row r="2">
      <c r="A2" s="3" t="inlineStr">
        <is>
          <t>Revenue from Contract with Customer [Abstract]</t>
        </is>
      </c>
      <c r="B2" s="4" t="inlineStr">
        <is>
          <t xml:space="preserve"> </t>
        </is>
      </c>
      <c r="C2" s="4" t="inlineStr">
        <is>
          <t xml:space="preserve"> </t>
        </is>
      </c>
    </row>
    <row r="3">
      <c r="A3" s="4" t="inlineStr">
        <is>
          <t>Deferred revenue</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Summary of Assets And Liabilities Measured At Fair Value (Detail)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Marketable securities</t>
        </is>
      </c>
      <c r="B3" s="6" t="n">
        <v>39213</v>
      </c>
      <c r="C3" s="6" t="n">
        <v>46613</v>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Earnout liability</t>
        </is>
      </c>
      <c r="B5" s="5" t="n">
        <v>24</v>
      </c>
      <c r="C5" s="5" t="n">
        <v>2486</v>
      </c>
      <c r="D5" s="6" t="n">
        <v>265</v>
      </c>
      <c r="E5" s="6" t="n">
        <v>1783</v>
      </c>
    </row>
    <row r="6">
      <c r="A6" s="4" t="inlineStr">
        <is>
          <t>Fair value, recurring</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Cash equivalents</t>
        </is>
      </c>
      <c r="B8" s="5" t="n">
        <v>30351</v>
      </c>
      <c r="C8" s="5" t="n">
        <v>46953</v>
      </c>
      <c r="D8" s="4" t="inlineStr">
        <is>
          <t xml:space="preserve"> </t>
        </is>
      </c>
      <c r="E8" s="4" t="inlineStr">
        <is>
          <t xml:space="preserve"> </t>
        </is>
      </c>
    </row>
    <row r="9">
      <c r="A9" s="4" t="inlineStr">
        <is>
          <t>Marketable securities</t>
        </is>
      </c>
      <c r="B9" s="5" t="n">
        <v>39213</v>
      </c>
      <c r="C9" s="5" t="n">
        <v>46613</v>
      </c>
      <c r="D9" s="4" t="inlineStr">
        <is>
          <t xml:space="preserve"> </t>
        </is>
      </c>
      <c r="E9" s="4" t="inlineStr">
        <is>
          <t xml:space="preserve"> </t>
        </is>
      </c>
    </row>
    <row r="10">
      <c r="A10" s="4" t="inlineStr">
        <is>
          <t>Derivative asset</t>
        </is>
      </c>
      <c r="B10" s="4" t="inlineStr">
        <is>
          <t xml:space="preserve"> </t>
        </is>
      </c>
      <c r="C10" s="5" t="n">
        <v>15</v>
      </c>
      <c r="D10" s="4" t="inlineStr">
        <is>
          <t xml:space="preserve"> </t>
        </is>
      </c>
      <c r="E10" s="4" t="inlineStr">
        <is>
          <t xml:space="preserve"> </t>
        </is>
      </c>
    </row>
    <row r="11">
      <c r="A11" s="4" t="inlineStr">
        <is>
          <t>Total fair value</t>
        </is>
      </c>
      <c r="B11" s="5" t="n">
        <v>69564</v>
      </c>
      <c r="C11" s="5" t="n">
        <v>93581</v>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Earnout liability</t>
        </is>
      </c>
      <c r="B13" s="5" t="n">
        <v>24</v>
      </c>
      <c r="C13" s="5" t="n">
        <v>2486</v>
      </c>
      <c r="D13" s="4" t="inlineStr">
        <is>
          <t xml:space="preserve"> </t>
        </is>
      </c>
      <c r="E13" s="4" t="inlineStr">
        <is>
          <t xml:space="preserve"> </t>
        </is>
      </c>
    </row>
    <row r="14">
      <c r="A14" s="4" t="inlineStr">
        <is>
          <t>Derivative liability</t>
        </is>
      </c>
      <c r="B14" s="5" t="n">
        <v>23</v>
      </c>
      <c r="C14" s="4" t="inlineStr">
        <is>
          <t xml:space="preserve"> </t>
        </is>
      </c>
      <c r="D14" s="4" t="inlineStr">
        <is>
          <t xml:space="preserve"> </t>
        </is>
      </c>
      <c r="E14" s="4" t="inlineStr">
        <is>
          <t xml:space="preserve"> </t>
        </is>
      </c>
    </row>
    <row r="15">
      <c r="A15" s="4" t="inlineStr">
        <is>
          <t>Total fair value</t>
        </is>
      </c>
      <c r="B15" s="5" t="n">
        <v>1835</v>
      </c>
      <c r="C15" s="5" t="n">
        <v>7052</v>
      </c>
      <c r="D15" s="4" t="inlineStr">
        <is>
          <t xml:space="preserve"> </t>
        </is>
      </c>
      <c r="E15" s="4" t="inlineStr">
        <is>
          <t xml:space="preserve"> </t>
        </is>
      </c>
    </row>
    <row r="16">
      <c r="A16" s="4" t="inlineStr">
        <is>
          <t>Fair value, recurring | Common stock warrants (Public)</t>
        </is>
      </c>
      <c r="B16" s="4" t="inlineStr">
        <is>
          <t xml:space="preserve"> </t>
        </is>
      </c>
      <c r="C16" s="4" t="inlineStr">
        <is>
          <t xml:space="preserve"> </t>
        </is>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Warrants or rights outstanding</t>
        </is>
      </c>
      <c r="B18" s="5" t="n">
        <v>1217</v>
      </c>
      <c r="C18" s="5" t="n">
        <v>3108</v>
      </c>
      <c r="D18" s="4" t="inlineStr">
        <is>
          <t xml:space="preserve"> </t>
        </is>
      </c>
      <c r="E18" s="4" t="inlineStr">
        <is>
          <t xml:space="preserve"> </t>
        </is>
      </c>
    </row>
    <row r="19">
      <c r="A19" s="4" t="inlineStr">
        <is>
          <t>Fair value, recurring | Common stock warrants (Private Placement)</t>
        </is>
      </c>
      <c r="B19" s="4" t="inlineStr">
        <is>
          <t xml:space="preserve"> </t>
        </is>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Warrants or rights outstanding</t>
        </is>
      </c>
      <c r="B21" s="5" t="n">
        <v>571</v>
      </c>
      <c r="C21" s="5" t="n">
        <v>1458</v>
      </c>
      <c r="D21" s="4" t="inlineStr">
        <is>
          <t xml:space="preserve"> </t>
        </is>
      </c>
      <c r="E21" s="4" t="inlineStr">
        <is>
          <t xml:space="preserve"> </t>
        </is>
      </c>
    </row>
    <row r="22">
      <c r="A22" s="4" t="inlineStr">
        <is>
          <t>Fair value, recurring | Level 1</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Cash equivalents</t>
        </is>
      </c>
      <c r="B24" s="5" t="n">
        <v>30351</v>
      </c>
      <c r="C24" s="5" t="n">
        <v>46953</v>
      </c>
      <c r="D24" s="4" t="inlineStr">
        <is>
          <t xml:space="preserve"> </t>
        </is>
      </c>
      <c r="E24" s="4" t="inlineStr">
        <is>
          <t xml:space="preserve"> </t>
        </is>
      </c>
    </row>
    <row r="25">
      <c r="A25" s="4" t="inlineStr">
        <is>
          <t>Marketable securities</t>
        </is>
      </c>
      <c r="B25" s="5" t="n">
        <v>0</v>
      </c>
      <c r="C25" s="5" t="n">
        <v>0</v>
      </c>
      <c r="D25" s="4" t="inlineStr">
        <is>
          <t xml:space="preserve"> </t>
        </is>
      </c>
      <c r="E25" s="4" t="inlineStr">
        <is>
          <t xml:space="preserve"> </t>
        </is>
      </c>
    </row>
    <row r="26">
      <c r="A26" s="4" t="inlineStr">
        <is>
          <t>Derivative asset</t>
        </is>
      </c>
      <c r="B26" s="4" t="inlineStr">
        <is>
          <t xml:space="preserve"> </t>
        </is>
      </c>
      <c r="C26" s="5" t="n">
        <v>0</v>
      </c>
      <c r="D26" s="4" t="inlineStr">
        <is>
          <t xml:space="preserve"> </t>
        </is>
      </c>
      <c r="E26" s="4" t="inlineStr">
        <is>
          <t xml:space="preserve"> </t>
        </is>
      </c>
    </row>
    <row r="27">
      <c r="A27" s="4" t="inlineStr">
        <is>
          <t>Total fair value</t>
        </is>
      </c>
      <c r="B27" s="5" t="n">
        <v>30351</v>
      </c>
      <c r="C27" s="5" t="n">
        <v>46953</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Earnout liability</t>
        </is>
      </c>
      <c r="B29" s="5" t="n">
        <v>0</v>
      </c>
      <c r="C29" s="5" t="n">
        <v>0</v>
      </c>
      <c r="D29" s="4" t="inlineStr">
        <is>
          <t xml:space="preserve"> </t>
        </is>
      </c>
      <c r="E29" s="4" t="inlineStr">
        <is>
          <t xml:space="preserve"> </t>
        </is>
      </c>
    </row>
    <row r="30">
      <c r="A30" s="4" t="inlineStr">
        <is>
          <t>Derivative liability</t>
        </is>
      </c>
      <c r="B30" s="5" t="n">
        <v>0</v>
      </c>
      <c r="C30" s="4" t="inlineStr">
        <is>
          <t xml:space="preserve"> </t>
        </is>
      </c>
      <c r="D30" s="4" t="inlineStr">
        <is>
          <t xml:space="preserve"> </t>
        </is>
      </c>
      <c r="E30" s="4" t="inlineStr">
        <is>
          <t xml:space="preserve"> </t>
        </is>
      </c>
    </row>
    <row r="31">
      <c r="A31" s="4" t="inlineStr">
        <is>
          <t>Total fair value</t>
        </is>
      </c>
      <c r="B31" s="5" t="n">
        <v>1217</v>
      </c>
      <c r="C31" s="5" t="n">
        <v>3108</v>
      </c>
      <c r="D31" s="4" t="inlineStr">
        <is>
          <t xml:space="preserve"> </t>
        </is>
      </c>
      <c r="E31" s="4" t="inlineStr">
        <is>
          <t xml:space="preserve"> </t>
        </is>
      </c>
    </row>
    <row r="32">
      <c r="A32" s="4" t="inlineStr">
        <is>
          <t>Fair value, recurring | Level 1 | Common stock warrants (Public)</t>
        </is>
      </c>
      <c r="B32" s="4" t="inlineStr">
        <is>
          <t xml:space="preserve"> </t>
        </is>
      </c>
      <c r="C32" s="4" t="inlineStr">
        <is>
          <t xml:space="preserve"> </t>
        </is>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Warrants or rights outstanding</t>
        </is>
      </c>
      <c r="B34" s="5" t="n">
        <v>1217</v>
      </c>
      <c r="C34" s="5" t="n">
        <v>3108</v>
      </c>
      <c r="D34" s="4" t="inlineStr">
        <is>
          <t xml:space="preserve"> </t>
        </is>
      </c>
      <c r="E34" s="4" t="inlineStr">
        <is>
          <t xml:space="preserve"> </t>
        </is>
      </c>
    </row>
    <row r="35">
      <c r="A35" s="4" t="inlineStr">
        <is>
          <t>Fair value, recurring | Level 1 | Common stock warrants (Private Placement)</t>
        </is>
      </c>
      <c r="B35" s="4" t="inlineStr">
        <is>
          <t xml:space="preserve"> </t>
        </is>
      </c>
      <c r="C35" s="4" t="inlineStr">
        <is>
          <t xml:space="preserve"> </t>
        </is>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Warrants or rights outstanding</t>
        </is>
      </c>
      <c r="B37" s="5" t="n">
        <v>0</v>
      </c>
      <c r="C37" s="5" t="n">
        <v>0</v>
      </c>
      <c r="D37" s="4" t="inlineStr">
        <is>
          <t xml:space="preserve"> </t>
        </is>
      </c>
      <c r="E37" s="4" t="inlineStr">
        <is>
          <t xml:space="preserve"> </t>
        </is>
      </c>
    </row>
    <row r="38">
      <c r="A38" s="4" t="inlineStr">
        <is>
          <t>Fair value, recurring | Level 2</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Cash equivalents</t>
        </is>
      </c>
      <c r="B40" s="5" t="n">
        <v>0</v>
      </c>
      <c r="C40" s="5" t="n">
        <v>0</v>
      </c>
      <c r="D40" s="4" t="inlineStr">
        <is>
          <t xml:space="preserve"> </t>
        </is>
      </c>
      <c r="E40" s="4" t="inlineStr">
        <is>
          <t xml:space="preserve"> </t>
        </is>
      </c>
    </row>
    <row r="41">
      <c r="A41" s="4" t="inlineStr">
        <is>
          <t>Marketable securities</t>
        </is>
      </c>
      <c r="B41" s="5" t="n">
        <v>39213</v>
      </c>
      <c r="C41" s="5" t="n">
        <v>46613</v>
      </c>
      <c r="D41" s="4" t="inlineStr">
        <is>
          <t xml:space="preserve"> </t>
        </is>
      </c>
      <c r="E41" s="4" t="inlineStr">
        <is>
          <t xml:space="preserve"> </t>
        </is>
      </c>
    </row>
    <row r="42">
      <c r="A42" s="4" t="inlineStr">
        <is>
          <t>Derivative asset</t>
        </is>
      </c>
      <c r="B42" s="4" t="inlineStr">
        <is>
          <t xml:space="preserve"> </t>
        </is>
      </c>
      <c r="C42" s="5" t="n">
        <v>15</v>
      </c>
      <c r="D42" s="4" t="inlineStr">
        <is>
          <t xml:space="preserve"> </t>
        </is>
      </c>
      <c r="E42" s="4" t="inlineStr">
        <is>
          <t xml:space="preserve"> </t>
        </is>
      </c>
    </row>
    <row r="43">
      <c r="A43" s="4" t="inlineStr">
        <is>
          <t>Total fair value</t>
        </is>
      </c>
      <c r="B43" s="5" t="n">
        <v>39213</v>
      </c>
      <c r="C43" s="5" t="n">
        <v>46628</v>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Earnout liability</t>
        </is>
      </c>
      <c r="B45" s="5" t="n">
        <v>0</v>
      </c>
      <c r="C45" s="5" t="n">
        <v>0</v>
      </c>
      <c r="D45" s="4" t="inlineStr">
        <is>
          <t xml:space="preserve"> </t>
        </is>
      </c>
      <c r="E45" s="4" t="inlineStr">
        <is>
          <t xml:space="preserve"> </t>
        </is>
      </c>
    </row>
    <row r="46">
      <c r="A46" s="4" t="inlineStr">
        <is>
          <t>Derivative liability</t>
        </is>
      </c>
      <c r="B46" s="5" t="n">
        <v>23</v>
      </c>
      <c r="C46" s="4" t="inlineStr">
        <is>
          <t xml:space="preserve"> </t>
        </is>
      </c>
      <c r="D46" s="4" t="inlineStr">
        <is>
          <t xml:space="preserve"> </t>
        </is>
      </c>
      <c r="E46" s="4" t="inlineStr">
        <is>
          <t xml:space="preserve"> </t>
        </is>
      </c>
    </row>
    <row r="47">
      <c r="A47" s="4" t="inlineStr">
        <is>
          <t>Total fair value</t>
        </is>
      </c>
      <c r="B47" s="5" t="n">
        <v>594</v>
      </c>
      <c r="C47" s="5" t="n">
        <v>1458</v>
      </c>
      <c r="D47" s="4" t="inlineStr">
        <is>
          <t xml:space="preserve"> </t>
        </is>
      </c>
      <c r="E47" s="4" t="inlineStr">
        <is>
          <t xml:space="preserve"> </t>
        </is>
      </c>
    </row>
    <row r="48">
      <c r="A48" s="4" t="inlineStr">
        <is>
          <t>Fair value, recurring | Level 2 | Common stock warrants (Public)</t>
        </is>
      </c>
      <c r="B48" s="4" t="inlineStr">
        <is>
          <t xml:space="preserve"> </t>
        </is>
      </c>
      <c r="C48" s="4" t="inlineStr">
        <is>
          <t xml:space="preserve"> </t>
        </is>
      </c>
      <c r="D48" s="4" t="inlineStr">
        <is>
          <t xml:space="preserve"> </t>
        </is>
      </c>
      <c r="E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row>
    <row r="50">
      <c r="A50" s="4" t="inlineStr">
        <is>
          <t>Warrants or rights outstanding</t>
        </is>
      </c>
      <c r="B50" s="5" t="n">
        <v>0</v>
      </c>
      <c r="C50" s="5" t="n">
        <v>0</v>
      </c>
      <c r="D50" s="4" t="inlineStr">
        <is>
          <t xml:space="preserve"> </t>
        </is>
      </c>
      <c r="E50" s="4" t="inlineStr">
        <is>
          <t xml:space="preserve"> </t>
        </is>
      </c>
    </row>
    <row r="51">
      <c r="A51" s="4" t="inlineStr">
        <is>
          <t>Fair value, recurring | Level 2 | Common stock warrants (Private Placement)</t>
        </is>
      </c>
      <c r="B51" s="4" t="inlineStr">
        <is>
          <t xml:space="preserve"> </t>
        </is>
      </c>
      <c r="C51" s="4" t="inlineStr">
        <is>
          <t xml:space="preserve"> </t>
        </is>
      </c>
      <c r="D51" s="4" t="inlineStr">
        <is>
          <t xml:space="preserve"> </t>
        </is>
      </c>
      <c r="E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row>
    <row r="53">
      <c r="A53" s="4" t="inlineStr">
        <is>
          <t>Warrants or rights outstanding</t>
        </is>
      </c>
      <c r="B53" s="5" t="n">
        <v>571</v>
      </c>
      <c r="C53" s="5" t="n">
        <v>1458</v>
      </c>
      <c r="D53" s="4" t="inlineStr">
        <is>
          <t xml:space="preserve"> </t>
        </is>
      </c>
      <c r="E53" s="4" t="inlineStr">
        <is>
          <t xml:space="preserve"> </t>
        </is>
      </c>
    </row>
    <row r="54">
      <c r="A54" s="4" t="inlineStr">
        <is>
          <t>Fair value, recurring | Level 3</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Cash equivalents</t>
        </is>
      </c>
      <c r="B56" s="5" t="n">
        <v>0</v>
      </c>
      <c r="C56" s="5" t="n">
        <v>0</v>
      </c>
      <c r="D56" s="4" t="inlineStr">
        <is>
          <t xml:space="preserve"> </t>
        </is>
      </c>
      <c r="E56" s="4" t="inlineStr">
        <is>
          <t xml:space="preserve"> </t>
        </is>
      </c>
    </row>
    <row r="57">
      <c r="A57" s="4" t="inlineStr">
        <is>
          <t>Marketable securities</t>
        </is>
      </c>
      <c r="B57" s="5" t="n">
        <v>0</v>
      </c>
      <c r="C57" s="5" t="n">
        <v>0</v>
      </c>
      <c r="D57" s="4" t="inlineStr">
        <is>
          <t xml:space="preserve"> </t>
        </is>
      </c>
      <c r="E57" s="4" t="inlineStr">
        <is>
          <t xml:space="preserve"> </t>
        </is>
      </c>
    </row>
    <row r="58">
      <c r="A58" s="4" t="inlineStr">
        <is>
          <t>Derivative asset</t>
        </is>
      </c>
      <c r="B58" s="4" t="inlineStr">
        <is>
          <t xml:space="preserve"> </t>
        </is>
      </c>
      <c r="C58" s="5" t="n">
        <v>0</v>
      </c>
      <c r="D58" s="4" t="inlineStr">
        <is>
          <t xml:space="preserve"> </t>
        </is>
      </c>
      <c r="E58" s="4" t="inlineStr">
        <is>
          <t xml:space="preserve"> </t>
        </is>
      </c>
    </row>
    <row r="59">
      <c r="A59" s="4" t="inlineStr">
        <is>
          <t>Total fair value</t>
        </is>
      </c>
      <c r="B59" s="5" t="n">
        <v>0</v>
      </c>
      <c r="C59" s="5" t="n">
        <v>0</v>
      </c>
      <c r="D59" s="4" t="inlineStr">
        <is>
          <t xml:space="preserve"> </t>
        </is>
      </c>
      <c r="E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row>
    <row r="61">
      <c r="A61" s="4" t="inlineStr">
        <is>
          <t>Earnout liability</t>
        </is>
      </c>
      <c r="B61" s="5" t="n">
        <v>24</v>
      </c>
      <c r="C61" s="5" t="n">
        <v>2486</v>
      </c>
      <c r="D61" s="4" t="inlineStr">
        <is>
          <t xml:space="preserve"> </t>
        </is>
      </c>
      <c r="E61" s="4" t="inlineStr">
        <is>
          <t xml:space="preserve"> </t>
        </is>
      </c>
    </row>
    <row r="62">
      <c r="A62" s="4" t="inlineStr">
        <is>
          <t>Derivative liability</t>
        </is>
      </c>
      <c r="B62" s="5" t="n">
        <v>0</v>
      </c>
      <c r="C62" s="4" t="inlineStr">
        <is>
          <t xml:space="preserve"> </t>
        </is>
      </c>
      <c r="D62" s="4" t="inlineStr">
        <is>
          <t xml:space="preserve"> </t>
        </is>
      </c>
      <c r="E62" s="4" t="inlineStr">
        <is>
          <t xml:space="preserve"> </t>
        </is>
      </c>
    </row>
    <row r="63">
      <c r="A63" s="4" t="inlineStr">
        <is>
          <t>Total fair value</t>
        </is>
      </c>
      <c r="B63" s="5" t="n">
        <v>24</v>
      </c>
      <c r="C63" s="5" t="n">
        <v>2486</v>
      </c>
      <c r="D63" s="4" t="inlineStr">
        <is>
          <t xml:space="preserve"> </t>
        </is>
      </c>
      <c r="E63" s="4" t="inlineStr">
        <is>
          <t xml:space="preserve"> </t>
        </is>
      </c>
    </row>
    <row r="64">
      <c r="A64" s="4" t="inlineStr">
        <is>
          <t>Fair value, recurring | Level 3 | Common stock warrants (Public)</t>
        </is>
      </c>
      <c r="B64" s="4" t="inlineStr">
        <is>
          <t xml:space="preserve"> </t>
        </is>
      </c>
      <c r="C64" s="4" t="inlineStr">
        <is>
          <t xml:space="preserve"> </t>
        </is>
      </c>
      <c r="D64" s="4" t="inlineStr">
        <is>
          <t xml:space="preserve"> </t>
        </is>
      </c>
      <c r="E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row>
    <row r="66">
      <c r="A66" s="4" t="inlineStr">
        <is>
          <t>Warrants or rights outstanding</t>
        </is>
      </c>
      <c r="B66" s="5" t="n">
        <v>0</v>
      </c>
      <c r="C66" s="5" t="n">
        <v>0</v>
      </c>
      <c r="D66" s="4" t="inlineStr">
        <is>
          <t xml:space="preserve"> </t>
        </is>
      </c>
      <c r="E66" s="4" t="inlineStr">
        <is>
          <t xml:space="preserve"> </t>
        </is>
      </c>
    </row>
    <row r="67">
      <c r="A67" s="4" t="inlineStr">
        <is>
          <t>Fair value, recurring | Level 3 | Common stock warrants (Private Placement)</t>
        </is>
      </c>
      <c r="B67" s="4" t="inlineStr">
        <is>
          <t xml:space="preserve"> </t>
        </is>
      </c>
      <c r="C67" s="4" t="inlineStr">
        <is>
          <t xml:space="preserve"> </t>
        </is>
      </c>
      <c r="D67" s="4" t="inlineStr">
        <is>
          <t xml:space="preserve"> </t>
        </is>
      </c>
      <c r="E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row>
    <row r="69">
      <c r="A69" s="4" t="inlineStr">
        <is>
          <t>Warrants or rights outstanding</t>
        </is>
      </c>
      <c r="B69" s="6" t="n">
        <v>0</v>
      </c>
      <c r="C69" s="6" t="n">
        <v>0</v>
      </c>
      <c r="D69" s="4" t="inlineStr">
        <is>
          <t xml:space="preserve"> </t>
        </is>
      </c>
      <c r="E6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Fair Value Measurement - Narrative (Detail) - USD ($) $ in Thousands</t>
        </is>
      </c>
      <c r="B1" s="2" t="inlineStr">
        <is>
          <t>3 Months Ended</t>
        </is>
      </c>
    </row>
    <row r="2">
      <c r="B2" s="2" t="inlineStr">
        <is>
          <t>Mar. 31, 2025</t>
        </is>
      </c>
      <c r="C2" s="2" t="inlineStr">
        <is>
          <t>Mar. 31, 2024</t>
        </is>
      </c>
      <c r="D2" s="2" t="inlineStr">
        <is>
          <t>Dec. 31, 2024</t>
        </is>
      </c>
    </row>
    <row r="3">
      <c r="A3" s="3" t="inlineStr">
        <is>
          <t>Class of Warrant or Right [Line Items]</t>
        </is>
      </c>
      <c r="B3" s="4" t="inlineStr">
        <is>
          <t xml:space="preserve"> </t>
        </is>
      </c>
      <c r="C3" s="4" t="inlineStr">
        <is>
          <t xml:space="preserve"> </t>
        </is>
      </c>
      <c r="D3" s="4" t="inlineStr">
        <is>
          <t xml:space="preserve"> </t>
        </is>
      </c>
    </row>
    <row r="4">
      <c r="A4" s="4" t="inlineStr">
        <is>
          <t>Gain in fair value of earnout liability</t>
        </is>
      </c>
      <c r="B4" s="6" t="n">
        <v>2462</v>
      </c>
      <c r="C4" s="6" t="n">
        <v>1518</v>
      </c>
      <c r="D4" s="4" t="inlineStr">
        <is>
          <t xml:space="preserve"> </t>
        </is>
      </c>
    </row>
    <row r="5">
      <c r="A5" s="4" t="inlineStr">
        <is>
          <t>Sales of marketable securities</t>
        </is>
      </c>
      <c r="B5" s="5" t="n">
        <v>282405</v>
      </c>
      <c r="C5" s="5" t="n">
        <v>441432</v>
      </c>
      <c r="D5" s="4" t="inlineStr">
        <is>
          <t xml:space="preserve"> </t>
        </is>
      </c>
    </row>
    <row r="6">
      <c r="A6" s="4" t="inlineStr">
        <is>
          <t>Realized loss on marketable securities</t>
        </is>
      </c>
      <c r="B6" s="5" t="n">
        <v>100</v>
      </c>
      <c r="C6" s="5" t="n">
        <v>100</v>
      </c>
      <c r="D6" s="4" t="inlineStr">
        <is>
          <t xml:space="preserve"> </t>
        </is>
      </c>
    </row>
    <row r="7">
      <c r="A7" s="4" t="inlineStr">
        <is>
          <t>Aggregate fair value of marketable securities in unrealized loss position</t>
        </is>
      </c>
      <c r="B7" s="5" t="n">
        <v>23000</v>
      </c>
      <c r="C7" s="4" t="inlineStr">
        <is>
          <t xml:space="preserve"> </t>
        </is>
      </c>
      <c r="D7" s="6" t="n">
        <v>26600</v>
      </c>
    </row>
    <row r="8">
      <c r="A8" s="4" t="inlineStr">
        <is>
          <t>Foreign exchange contract</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Net gain (loss) on foreign currency derivative contracts</t>
        </is>
      </c>
      <c r="B10" s="5" t="n">
        <v>-100</v>
      </c>
      <c r="C10" s="5" t="n">
        <v>300</v>
      </c>
      <c r="D10" s="4" t="inlineStr">
        <is>
          <t xml:space="preserve"> </t>
        </is>
      </c>
    </row>
    <row r="11">
      <c r="A11" s="4" t="inlineStr">
        <is>
          <t>Derivative, notional amount</t>
        </is>
      </c>
      <c r="B11" s="5" t="n">
        <v>2900</v>
      </c>
      <c r="C11" s="4" t="inlineStr">
        <is>
          <t xml:space="preserve"> </t>
        </is>
      </c>
      <c r="D11" s="6" t="n">
        <v>1200</v>
      </c>
    </row>
    <row r="12">
      <c r="A12" s="4" t="inlineStr">
        <is>
          <t>Earnout liability</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Gain in fair value of earnout liability</t>
        </is>
      </c>
      <c r="B14" s="6" t="n">
        <v>2500</v>
      </c>
      <c r="C14" s="6" t="n">
        <v>1500</v>
      </c>
      <c r="D14"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5430</v>
      </c>
      <c r="C4" s="6" t="n">
        <v>6825</v>
      </c>
    </row>
    <row r="5">
      <c r="A5" s="4" t="inlineStr">
        <is>
          <t>Cost of revenues (exclusive of depreciation and amortization shown separately below)</t>
        </is>
      </c>
      <c r="B5" s="5" t="n">
        <v>5317</v>
      </c>
      <c r="C5" s="5" t="n">
        <v>6687</v>
      </c>
    </row>
    <row r="6">
      <c r="A6" s="3" t="inlineStr">
        <is>
          <t>Operating expenses:</t>
        </is>
      </c>
      <c r="B6" s="4" t="inlineStr">
        <is>
          <t xml:space="preserve"> </t>
        </is>
      </c>
      <c r="C6" s="4" t="inlineStr">
        <is>
          <t xml:space="preserve"> </t>
        </is>
      </c>
    </row>
    <row r="7">
      <c r="A7" s="4" t="inlineStr">
        <is>
          <t>Research and development</t>
        </is>
      </c>
      <c r="B7" s="5" t="n">
        <v>3301</v>
      </c>
      <c r="C7" s="5" t="n">
        <v>5819</v>
      </c>
    </row>
    <row r="8">
      <c r="A8" s="4" t="inlineStr">
        <is>
          <t>General and administrative</t>
        </is>
      </c>
      <c r="B8" s="5" t="n">
        <v>10111</v>
      </c>
      <c r="C8" s="5" t="n">
        <v>10005</v>
      </c>
    </row>
    <row r="9">
      <c r="A9" s="4" t="inlineStr">
        <is>
          <t>Depreciation and amortization</t>
        </is>
      </c>
      <c r="B9" s="5" t="n">
        <v>2714</v>
      </c>
      <c r="C9" s="5" t="n">
        <v>2311</v>
      </c>
    </row>
    <row r="10">
      <c r="A10" s="4" t="inlineStr">
        <is>
          <t>Impairment of assets</t>
        </is>
      </c>
      <c r="B10" s="5" t="n">
        <v>16610</v>
      </c>
      <c r="C10" s="5" t="n">
        <v>0</v>
      </c>
    </row>
    <row r="11">
      <c r="A11" s="4" t="inlineStr">
        <is>
          <t>Total operating expenses</t>
        </is>
      </c>
      <c r="B11" s="5" t="n">
        <v>32736</v>
      </c>
      <c r="C11" s="5" t="n">
        <v>18135</v>
      </c>
    </row>
    <row r="12">
      <c r="A12" s="4" t="inlineStr">
        <is>
          <t>Loss from operations</t>
        </is>
      </c>
      <c r="B12" s="5" t="n">
        <v>-32623</v>
      </c>
      <c r="C12" s="5" t="n">
        <v>-17997</v>
      </c>
    </row>
    <row r="13">
      <c r="A13" s="3" t="inlineStr">
        <is>
          <t>Other income (expenses):</t>
        </is>
      </c>
      <c r="B13" s="4" t="inlineStr">
        <is>
          <t xml:space="preserve"> </t>
        </is>
      </c>
      <c r="C13" s="4" t="inlineStr">
        <is>
          <t xml:space="preserve"> </t>
        </is>
      </c>
    </row>
    <row r="14">
      <c r="A14" s="4" t="inlineStr">
        <is>
          <t>Investment income</t>
        </is>
      </c>
      <c r="B14" s="5" t="n">
        <v>1206</v>
      </c>
      <c r="C14" s="5" t="n">
        <v>1864</v>
      </c>
    </row>
    <row r="15">
      <c r="A15" s="4" t="inlineStr">
        <is>
          <t>Interest expenses</t>
        </is>
      </c>
      <c r="B15" s="5" t="n">
        <v>-48</v>
      </c>
      <c r="C15" s="5" t="n">
        <v>-117</v>
      </c>
    </row>
    <row r="16">
      <c r="A16" s="4" t="inlineStr">
        <is>
          <t>(Loss) gain in fair value of derivatives</t>
        </is>
      </c>
      <c r="B16" s="5" t="n">
        <v>-38</v>
      </c>
      <c r="C16" s="5" t="n">
        <v>296</v>
      </c>
    </row>
    <row r="17">
      <c r="A17" s="4" t="inlineStr">
        <is>
          <t>Gain in fair value of common stock warrants liability</t>
        </is>
      </c>
      <c r="B17" s="5" t="n">
        <v>2778</v>
      </c>
      <c r="C17" s="5" t="n">
        <v>649</v>
      </c>
    </row>
    <row r="18">
      <c r="A18" s="4" t="inlineStr">
        <is>
          <t>Gain in fair value of earnout liability</t>
        </is>
      </c>
      <c r="B18" s="5" t="n">
        <v>2462</v>
      </c>
      <c r="C18" s="5" t="n">
        <v>1518</v>
      </c>
    </row>
    <row r="19">
      <c r="A19" s="4" t="inlineStr">
        <is>
          <t>Other expenses, net</t>
        </is>
      </c>
      <c r="B19" s="5" t="n">
        <v>-119</v>
      </c>
      <c r="C19" s="5" t="n">
        <v>-8</v>
      </c>
    </row>
    <row r="20">
      <c r="A20" s="4" t="inlineStr">
        <is>
          <t>Total other income, net</t>
        </is>
      </c>
      <c r="B20" s="5" t="n">
        <v>6241</v>
      </c>
      <c r="C20" s="5" t="n">
        <v>4202</v>
      </c>
    </row>
    <row r="21">
      <c r="A21" s="4" t="inlineStr">
        <is>
          <t>Loss before income tax provision</t>
        </is>
      </c>
      <c r="B21" s="5" t="n">
        <v>-26382</v>
      </c>
      <c r="C21" s="5" t="n">
        <v>-13795</v>
      </c>
    </row>
    <row r="22">
      <c r="A22" s="4" t="inlineStr">
        <is>
          <t>Income tax provision</t>
        </is>
      </c>
      <c r="B22" s="5" t="n">
        <v>-59</v>
      </c>
      <c r="C22" s="5" t="n">
        <v>-118</v>
      </c>
    </row>
    <row r="23">
      <c r="A23" s="4" t="inlineStr">
        <is>
          <t>Net loss</t>
        </is>
      </c>
      <c r="B23" s="5" t="n">
        <v>-26441</v>
      </c>
      <c r="C23" s="5" t="n">
        <v>-13913</v>
      </c>
    </row>
    <row r="24">
      <c r="A24" s="3" t="inlineStr">
        <is>
          <t>Other comprehensive income (loss):</t>
        </is>
      </c>
      <c r="B24" s="4" t="inlineStr">
        <is>
          <t xml:space="preserve"> </t>
        </is>
      </c>
      <c r="C24" s="4" t="inlineStr">
        <is>
          <t xml:space="preserve"> </t>
        </is>
      </c>
    </row>
    <row r="25">
      <c r="A25" s="4" t="inlineStr">
        <is>
          <t>Unrealized gain on marketable securities</t>
        </is>
      </c>
      <c r="B25" s="5" t="n">
        <v>159</v>
      </c>
      <c r="C25" s="5" t="n">
        <v>570</v>
      </c>
    </row>
    <row r="26">
      <c r="A26" s="4" t="inlineStr">
        <is>
          <t>Foreign currency translation adjustment</t>
        </is>
      </c>
      <c r="B26" s="5" t="n">
        <v>236</v>
      </c>
      <c r="C26" s="5" t="n">
        <v>-3844</v>
      </c>
    </row>
    <row r="27">
      <c r="A27" s="4" t="inlineStr">
        <is>
          <t>Total other comprehensive income (loss)</t>
        </is>
      </c>
      <c r="B27" s="5" t="n">
        <v>395</v>
      </c>
      <c r="C27" s="5" t="n">
        <v>-3274</v>
      </c>
    </row>
    <row r="28">
      <c r="A28" s="4" t="inlineStr">
        <is>
          <t>Total comprehensive loss</t>
        </is>
      </c>
      <c r="B28" s="6" t="n">
        <v>-26046</v>
      </c>
      <c r="C28" s="6" t="n">
        <v>-17187</v>
      </c>
    </row>
    <row r="29">
      <c r="A29" s="4" t="inlineStr">
        <is>
          <t>Net loss per share, basic (in dollars per share)</t>
        </is>
      </c>
      <c r="B29" s="8" t="n">
        <v>-0.18</v>
      </c>
      <c r="C29" s="8" t="n">
        <v>-0.1</v>
      </c>
    </row>
    <row r="30">
      <c r="A30" s="4" t="inlineStr">
        <is>
          <t>Net loss per share, diluted (in dollars per share)</t>
        </is>
      </c>
      <c r="B30" s="8" t="n">
        <v>-0.18</v>
      </c>
      <c r="C30" s="8" t="n">
        <v>-0.1</v>
      </c>
    </row>
    <row r="31">
      <c r="A31" s="4" t="inlineStr">
        <is>
          <t>Weighted-average common shares outstanding, basic (in shares)</t>
        </is>
      </c>
      <c r="B31" s="5" t="n">
        <v>146852340</v>
      </c>
      <c r="C31" s="5" t="n">
        <v>141828895</v>
      </c>
    </row>
    <row r="32">
      <c r="A32" s="4" t="inlineStr">
        <is>
          <t>Weighted-average common shares outstanding, diluted (in shares)</t>
        </is>
      </c>
      <c r="B32" s="5" t="n">
        <v>146852340</v>
      </c>
      <c r="C32" s="5" t="n">
        <v>141828895</v>
      </c>
    </row>
    <row r="33">
      <c r="A33" s="4" t="inlineStr">
        <is>
          <t>Product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6" t="n">
        <v>5430</v>
      </c>
      <c r="C35" s="6" t="n">
        <v>6822</v>
      </c>
    </row>
    <row r="36">
      <c r="A36" s="4" t="inlineStr">
        <is>
          <t>Servic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6" t="n">
        <v>0</v>
      </c>
      <c r="C38" s="6" t="n">
        <v>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ummary of Activities of Earnout Liability (Details) - USD ($) $ in Thousands</t>
        </is>
      </c>
      <c r="B1" s="2" t="inlineStr">
        <is>
          <t>3 Months Ended</t>
        </is>
      </c>
    </row>
    <row r="2">
      <c r="B2" s="2" t="inlineStr">
        <is>
          <t>Mar. 31, 2025</t>
        </is>
      </c>
      <c r="C2" s="2" t="inlineStr">
        <is>
          <t>Mar. 31, 2024</t>
        </is>
      </c>
    </row>
    <row r="3">
      <c r="A3" s="3" t="inlineStr">
        <is>
          <t>Business Combination, Contingent Consideration, Liability [Roll Forward]</t>
        </is>
      </c>
      <c r="B3" s="4" t="inlineStr">
        <is>
          <t xml:space="preserve"> </t>
        </is>
      </c>
      <c r="C3" s="4" t="inlineStr">
        <is>
          <t xml:space="preserve"> </t>
        </is>
      </c>
    </row>
    <row r="4">
      <c r="A4" s="4" t="inlineStr">
        <is>
          <t>Balance at beginning of year</t>
        </is>
      </c>
      <c r="B4" s="6" t="n">
        <v>2486</v>
      </c>
      <c r="C4" s="6" t="n">
        <v>1783</v>
      </c>
    </row>
    <row r="5">
      <c r="A5" s="4" t="inlineStr">
        <is>
          <t>Gain in fair value of earnout liability</t>
        </is>
      </c>
      <c r="B5" s="5" t="n">
        <v>-2462</v>
      </c>
      <c r="C5" s="5" t="n">
        <v>-1518</v>
      </c>
    </row>
    <row r="6">
      <c r="A6" s="4" t="inlineStr">
        <is>
          <t>Balance at end of year</t>
        </is>
      </c>
      <c r="B6" s="6" t="n">
        <v>24</v>
      </c>
      <c r="C6" s="6" t="n">
        <v>26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Marketable Securities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40321</v>
      </c>
      <c r="C3" s="6" t="n">
        <v>47879</v>
      </c>
    </row>
    <row r="4">
      <c r="A4" s="4" t="inlineStr">
        <is>
          <t>Unrealized Gains</t>
        </is>
      </c>
      <c r="B4" s="5" t="n">
        <v>71</v>
      </c>
      <c r="C4" s="5" t="n">
        <v>83</v>
      </c>
    </row>
    <row r="5">
      <c r="A5" s="4" t="inlineStr">
        <is>
          <t>Unrealized Losses</t>
        </is>
      </c>
      <c r="B5" s="5" t="n">
        <v>-1179</v>
      </c>
      <c r="C5" s="5" t="n">
        <v>-1349</v>
      </c>
    </row>
    <row r="6">
      <c r="A6" s="4" t="inlineStr">
        <is>
          <t>Fair Value</t>
        </is>
      </c>
      <c r="B6" s="5" t="n">
        <v>39213</v>
      </c>
      <c r="C6" s="5" t="n">
        <v>46613</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3858</v>
      </c>
      <c r="C9" s="5" t="n">
        <v>3741</v>
      </c>
    </row>
    <row r="10">
      <c r="A10" s="4" t="inlineStr">
        <is>
          <t>Unrealized Gains</t>
        </is>
      </c>
      <c r="B10" s="5" t="n">
        <v>23</v>
      </c>
      <c r="C10" s="5" t="n">
        <v>30</v>
      </c>
    </row>
    <row r="11">
      <c r="A11" s="4" t="inlineStr">
        <is>
          <t>Unrealized Losses</t>
        </is>
      </c>
      <c r="B11" s="5" t="n">
        <v>0</v>
      </c>
      <c r="C11" s="5" t="n">
        <v>0</v>
      </c>
    </row>
    <row r="12">
      <c r="A12" s="4" t="inlineStr">
        <is>
          <t>Fair Value</t>
        </is>
      </c>
      <c r="B12" s="5" t="n">
        <v>3881</v>
      </c>
      <c r="C12" s="5" t="n">
        <v>3771</v>
      </c>
    </row>
    <row r="13">
      <c r="A13" s="4" t="inlineStr">
        <is>
          <t>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32913</v>
      </c>
      <c r="C15" s="5" t="n">
        <v>36309</v>
      </c>
    </row>
    <row r="16">
      <c r="A16" s="4" t="inlineStr">
        <is>
          <t>Unrealized Gains</t>
        </is>
      </c>
      <c r="B16" s="5" t="n">
        <v>47</v>
      </c>
      <c r="C16" s="5" t="n">
        <v>39</v>
      </c>
    </row>
    <row r="17">
      <c r="A17" s="4" t="inlineStr">
        <is>
          <t>Unrealized Losses</t>
        </is>
      </c>
      <c r="B17" s="5" t="n">
        <v>-1179</v>
      </c>
      <c r="C17" s="5" t="n">
        <v>-1349</v>
      </c>
    </row>
    <row r="18">
      <c r="A18" s="4" t="inlineStr">
        <is>
          <t>Fair Value</t>
        </is>
      </c>
      <c r="B18" s="5" t="n">
        <v>31781</v>
      </c>
      <c r="C18" s="5" t="n">
        <v>34999</v>
      </c>
    </row>
    <row r="19">
      <c r="A19" s="4" t="inlineStr">
        <is>
          <t>U.S. government and agenc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3550</v>
      </c>
      <c r="C21" s="5" t="n">
        <v>7829</v>
      </c>
    </row>
    <row r="22">
      <c r="A22" s="4" t="inlineStr">
        <is>
          <t>Unrealized Gains</t>
        </is>
      </c>
      <c r="B22" s="5" t="n">
        <v>1</v>
      </c>
      <c r="C22" s="5" t="n">
        <v>14</v>
      </c>
    </row>
    <row r="23">
      <c r="A23" s="4" t="inlineStr">
        <is>
          <t>Unrealized Losses</t>
        </is>
      </c>
      <c r="B23" s="5" t="n">
        <v>0</v>
      </c>
      <c r="C23" s="5" t="n">
        <v>0</v>
      </c>
    </row>
    <row r="24">
      <c r="A24" s="4" t="inlineStr">
        <is>
          <t>Fair Value</t>
        </is>
      </c>
      <c r="B24" s="6" t="n">
        <v>3551</v>
      </c>
      <c r="C24" s="6" t="n">
        <v>78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arketable Security Contractual Maturities (Detail) - USD ($) $ in Thousands</t>
        </is>
      </c>
      <c r="B1" s="2" t="inlineStr">
        <is>
          <t>Mar. 31, 2025</t>
        </is>
      </c>
      <c r="C1" s="2" t="inlineStr">
        <is>
          <t>Dec. 31, 2024</t>
        </is>
      </c>
    </row>
    <row r="2">
      <c r="A2" s="4" t="inlineStr">
        <is>
          <t>Total marketable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ture within one year</t>
        </is>
      </c>
      <c r="B4" s="6" t="n">
        <v>1895</v>
      </c>
      <c r="C4" s="6" t="n">
        <v>5984</v>
      </c>
    </row>
    <row r="5">
      <c r="A5" s="4" t="inlineStr">
        <is>
          <t>Mature after one year through two years</t>
        </is>
      </c>
      <c r="B5" s="5" t="n">
        <v>3180</v>
      </c>
      <c r="C5" s="5" t="n">
        <v>2869</v>
      </c>
    </row>
    <row r="6">
      <c r="A6" s="4" t="inlineStr">
        <is>
          <t>Mature over two years</t>
        </is>
      </c>
      <c r="B6" s="5" t="n">
        <v>34138</v>
      </c>
      <c r="C6" s="5" t="n">
        <v>37760</v>
      </c>
    </row>
    <row r="7">
      <c r="A7" s="4" t="inlineStr">
        <is>
          <t>Fair Value</t>
        </is>
      </c>
      <c r="B7" s="5" t="n">
        <v>39213</v>
      </c>
      <c r="C7" s="5" t="n">
        <v>46613</v>
      </c>
    </row>
    <row r="8">
      <c r="A8" s="4" t="inlineStr">
        <is>
          <t>Corporate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ture within one year</t>
        </is>
      </c>
      <c r="B10" s="5" t="n">
        <v>0</v>
      </c>
      <c r="C10" s="5" t="n">
        <v>0</v>
      </c>
    </row>
    <row r="11">
      <c r="A11" s="4" t="inlineStr">
        <is>
          <t>Mature after one year through two years</t>
        </is>
      </c>
      <c r="B11" s="5" t="n">
        <v>3180</v>
      </c>
      <c r="C11" s="5" t="n">
        <v>2869</v>
      </c>
    </row>
    <row r="12">
      <c r="A12" s="4" t="inlineStr">
        <is>
          <t>Mature over two years</t>
        </is>
      </c>
      <c r="B12" s="5" t="n">
        <v>701</v>
      </c>
      <c r="C12" s="5" t="n">
        <v>902</v>
      </c>
    </row>
    <row r="13">
      <c r="A13" s="4" t="inlineStr">
        <is>
          <t>Fair Value</t>
        </is>
      </c>
      <c r="B13" s="5" t="n">
        <v>3881</v>
      </c>
      <c r="C13" s="5" t="n">
        <v>3771</v>
      </c>
    </row>
    <row r="14">
      <c r="A14" s="4" t="inlineStr">
        <is>
          <t>Asset-backed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ture within one year</t>
        </is>
      </c>
      <c r="B16" s="5" t="n">
        <v>0</v>
      </c>
      <c r="C16" s="5" t="n">
        <v>0</v>
      </c>
    </row>
    <row r="17">
      <c r="A17" s="4" t="inlineStr">
        <is>
          <t>Mature after one year through two years</t>
        </is>
      </c>
      <c r="B17" s="5" t="n">
        <v>0</v>
      </c>
      <c r="C17" s="5" t="n">
        <v>0</v>
      </c>
    </row>
    <row r="18">
      <c r="A18" s="4" t="inlineStr">
        <is>
          <t>Mature over two years</t>
        </is>
      </c>
      <c r="B18" s="5" t="n">
        <v>31781</v>
      </c>
      <c r="C18" s="5" t="n">
        <v>34999</v>
      </c>
    </row>
    <row r="19">
      <c r="A19" s="4" t="inlineStr">
        <is>
          <t>Fair Value</t>
        </is>
      </c>
      <c r="B19" s="5" t="n">
        <v>31781</v>
      </c>
      <c r="C19" s="5" t="n">
        <v>34999</v>
      </c>
    </row>
    <row r="20">
      <c r="A20" s="4" t="inlineStr">
        <is>
          <t>U.S. government and agenc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ture within one year</t>
        </is>
      </c>
      <c r="B22" s="5" t="n">
        <v>1895</v>
      </c>
      <c r="C22" s="5" t="n">
        <v>5984</v>
      </c>
    </row>
    <row r="23">
      <c r="A23" s="4" t="inlineStr">
        <is>
          <t>Mature after one year through two years</t>
        </is>
      </c>
      <c r="B23" s="5" t="n">
        <v>0</v>
      </c>
      <c r="C23" s="5" t="n">
        <v>0</v>
      </c>
    </row>
    <row r="24">
      <c r="A24" s="4" t="inlineStr">
        <is>
          <t>Mature over two years</t>
        </is>
      </c>
      <c r="B24" s="5" t="n">
        <v>1656</v>
      </c>
      <c r="C24" s="5" t="n">
        <v>1859</v>
      </c>
    </row>
    <row r="25">
      <c r="A25" s="4" t="inlineStr">
        <is>
          <t>Fair Value</t>
        </is>
      </c>
      <c r="B25" s="6" t="n">
        <v>3551</v>
      </c>
      <c r="C25" s="6" t="n">
        <v>78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181171</v>
      </c>
      <c r="C3" s="6" t="n">
        <v>180920</v>
      </c>
    </row>
    <row r="4">
      <c r="A4" s="4" t="inlineStr">
        <is>
          <t>Less accumulated depreciation and amortization</t>
        </is>
      </c>
      <c r="B4" s="5" t="n">
        <v>-20056</v>
      </c>
      <c r="C4" s="5" t="n">
        <v>-17332</v>
      </c>
    </row>
    <row r="5">
      <c r="A5" s="4" t="inlineStr">
        <is>
          <t>Construction in process</t>
        </is>
      </c>
      <c r="B5" s="5" t="n">
        <v>50453</v>
      </c>
      <c r="C5" s="5" t="n">
        <v>40331</v>
      </c>
    </row>
    <row r="6">
      <c r="A6" s="4" t="inlineStr">
        <is>
          <t>Total property, plant, and equipment, net</t>
        </is>
      </c>
      <c r="B6" s="5" t="n">
        <v>211568</v>
      </c>
      <c r="C6" s="5" t="n">
        <v>203919</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5" t="n">
        <v>56</v>
      </c>
      <c r="C9" s="5" t="n">
        <v>56</v>
      </c>
    </row>
    <row r="10">
      <c r="A10" s="4" t="inlineStr">
        <is>
          <t>Land improvements and infrastructu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5" t="n">
        <v>58547</v>
      </c>
      <c r="C12" s="5" t="n">
        <v>58452</v>
      </c>
    </row>
    <row r="13">
      <c r="A13" s="4" t="inlineStr">
        <is>
          <t>Manufacturing equipment and pilot pla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5" t="n">
        <v>111185</v>
      </c>
      <c r="C15" s="5" t="n">
        <v>111053</v>
      </c>
    </row>
    <row r="16">
      <c r="A16" s="4" t="inlineStr">
        <is>
          <t>Computer equipment an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t>
        </is>
      </c>
      <c r="B18" s="5" t="n">
        <v>2738</v>
      </c>
      <c r="C18" s="5" t="n">
        <v>2726</v>
      </c>
    </row>
    <row r="19">
      <c r="A19" s="4" t="inlineStr">
        <is>
          <t>Lab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t>
        </is>
      </c>
      <c r="B21" s="5" t="n">
        <v>3507</v>
      </c>
      <c r="C21" s="5" t="n">
        <v>3496</v>
      </c>
    </row>
    <row r="22">
      <c r="A22" s="4" t="inlineStr">
        <is>
          <t>Furniture, fixtures, and machinery</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t>
        </is>
      </c>
      <c r="B24" s="5" t="n">
        <v>373</v>
      </c>
      <c r="C24" s="5" t="n">
        <v>372</v>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t>
        </is>
      </c>
      <c r="B27" s="6" t="n">
        <v>4765</v>
      </c>
      <c r="C27" s="6" t="n">
        <v>47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 Narrative (Detail)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9" t="n">
        <v>2.7</v>
      </c>
      <c r="C4" s="9" t="n">
        <v>2.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15" customWidth="1" min="5" max="5"/>
    <col width="16" customWidth="1" min="6" max="6"/>
  </cols>
  <sheetData>
    <row r="1">
      <c r="A1" s="1" t="inlineStr">
        <is>
          <t>Notes Payable (Details) - USD ($) $ in Thousands</t>
        </is>
      </c>
      <c r="D1" s="2" t="inlineStr">
        <is>
          <t>1 Months Ended</t>
        </is>
      </c>
      <c r="E1" s="2" t="inlineStr">
        <is>
          <t>3 Months Ended</t>
        </is>
      </c>
      <c r="F1" s="2" t="inlineStr">
        <is>
          <t>12 Months Ended</t>
        </is>
      </c>
    </row>
    <row r="2">
      <c r="B2" s="2" t="inlineStr">
        <is>
          <t>Aug. 01, 2022</t>
        </is>
      </c>
      <c r="C2" s="2" t="inlineStr">
        <is>
          <t>Nov. 30, 2016</t>
        </is>
      </c>
      <c r="D2" s="2" t="inlineStr">
        <is>
          <t>Nov. 30, 2016</t>
        </is>
      </c>
      <c r="E2" s="2" t="inlineStr">
        <is>
          <t>Mar. 31, 2025</t>
        </is>
      </c>
      <c r="F2" s="2" t="inlineStr">
        <is>
          <t>Dec. 31, 2024</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principal outstanding</t>
        </is>
      </c>
      <c r="B4" s="4" t="inlineStr">
        <is>
          <t xml:space="preserve"> </t>
        </is>
      </c>
      <c r="C4" s="4" t="inlineStr">
        <is>
          <t xml:space="preserve"> </t>
        </is>
      </c>
      <c r="D4" s="4" t="inlineStr">
        <is>
          <t xml:space="preserve"> </t>
        </is>
      </c>
      <c r="E4" s="6" t="n">
        <v>1730</v>
      </c>
      <c r="F4" s="6" t="n">
        <v>1730</v>
      </c>
    </row>
    <row r="5">
      <c r="A5" s="4" t="inlineStr">
        <is>
          <t>Notes payable, short-term</t>
        </is>
      </c>
      <c r="B5" s="4" t="inlineStr">
        <is>
          <t xml:space="preserve"> </t>
        </is>
      </c>
      <c r="C5" s="4" t="inlineStr">
        <is>
          <t xml:space="preserve"> </t>
        </is>
      </c>
      <c r="D5" s="4" t="inlineStr">
        <is>
          <t xml:space="preserve"> </t>
        </is>
      </c>
      <c r="E5" s="5" t="n">
        <v>1730</v>
      </c>
      <c r="F5" s="5" t="n">
        <v>3772</v>
      </c>
    </row>
    <row r="6">
      <c r="A6" s="4" t="inlineStr">
        <is>
          <t>Debt instrument accrued interest</t>
        </is>
      </c>
      <c r="B6" s="4" t="inlineStr">
        <is>
          <t xml:space="preserve"> </t>
        </is>
      </c>
      <c r="C6" s="4" t="inlineStr">
        <is>
          <t xml:space="preserve"> </t>
        </is>
      </c>
      <c r="D6" s="4" t="inlineStr">
        <is>
          <t xml:space="preserve"> </t>
        </is>
      </c>
      <c r="E6" s="4" t="inlineStr">
        <is>
          <t xml:space="preserve"> </t>
        </is>
      </c>
      <c r="F6" s="5" t="n">
        <v>100</v>
      </c>
    </row>
    <row r="7">
      <c r="A7" s="4" t="inlineStr">
        <is>
          <t>Promissory No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payment from stockholder</t>
        </is>
      </c>
      <c r="B9" s="4" t="inlineStr">
        <is>
          <t xml:space="preserve"> </t>
        </is>
      </c>
      <c r="C9" s="4" t="inlineStr">
        <is>
          <t xml:space="preserve"> </t>
        </is>
      </c>
      <c r="D9" s="6" t="n">
        <v>5000</v>
      </c>
      <c r="E9" s="4" t="inlineStr">
        <is>
          <t xml:space="preserve"> </t>
        </is>
      </c>
      <c r="F9" s="4" t="inlineStr">
        <is>
          <t xml:space="preserve"> </t>
        </is>
      </c>
    </row>
    <row r="10">
      <c r="A10" s="4" t="inlineStr">
        <is>
          <t>First installment</t>
        </is>
      </c>
      <c r="B10" s="6" t="n">
        <v>2700</v>
      </c>
      <c r="C10" s="4" t="inlineStr">
        <is>
          <t xml:space="preserve"> </t>
        </is>
      </c>
      <c r="D10" s="4" t="inlineStr">
        <is>
          <t xml:space="preserve"> </t>
        </is>
      </c>
      <c r="E10" s="4" t="inlineStr">
        <is>
          <t xml:space="preserve"> </t>
        </is>
      </c>
      <c r="F10" s="4" t="inlineStr">
        <is>
          <t xml:space="preserve"> </t>
        </is>
      </c>
    </row>
    <row r="11">
      <c r="A11" s="4" t="inlineStr">
        <is>
          <t>Second installment</t>
        </is>
      </c>
      <c r="B11" s="5" t="n">
        <v>1900</v>
      </c>
      <c r="C11" s="4" t="inlineStr">
        <is>
          <t xml:space="preserve"> </t>
        </is>
      </c>
      <c r="D11" s="4" t="inlineStr">
        <is>
          <t xml:space="preserve"> </t>
        </is>
      </c>
      <c r="E11" s="4" t="inlineStr">
        <is>
          <t xml:space="preserve"> </t>
        </is>
      </c>
      <c r="F11" s="4" t="inlineStr">
        <is>
          <t xml:space="preserve"> </t>
        </is>
      </c>
    </row>
    <row r="12">
      <c r="A12" s="4" t="inlineStr">
        <is>
          <t>Third installment</t>
        </is>
      </c>
      <c r="B12" s="6" t="n">
        <v>1800</v>
      </c>
      <c r="C12" s="4" t="inlineStr">
        <is>
          <t xml:space="preserve"> </t>
        </is>
      </c>
      <c r="D12" s="4" t="inlineStr">
        <is>
          <t xml:space="preserve"> </t>
        </is>
      </c>
      <c r="E12" s="4" t="inlineStr">
        <is>
          <t xml:space="preserve"> </t>
        </is>
      </c>
      <c r="F12" s="4" t="inlineStr">
        <is>
          <t xml:space="preserve"> </t>
        </is>
      </c>
    </row>
    <row r="13">
      <c r="A13" s="4" t="inlineStr">
        <is>
          <t>Accrued interest rate</t>
        </is>
      </c>
      <c r="B13" s="11" t="n">
        <v>0.035</v>
      </c>
      <c r="C13" s="4" t="inlineStr">
        <is>
          <t xml:space="preserve"> </t>
        </is>
      </c>
      <c r="D13" s="4" t="inlineStr">
        <is>
          <t xml:space="preserve"> </t>
        </is>
      </c>
      <c r="E13" s="4" t="inlineStr">
        <is>
          <t xml:space="preserve"> </t>
        </is>
      </c>
      <c r="F13" s="4" t="inlineStr">
        <is>
          <t xml:space="preserve"> </t>
        </is>
      </c>
    </row>
    <row r="14">
      <c r="A14" s="4" t="inlineStr">
        <is>
          <t>Other long-term debt</t>
        </is>
      </c>
      <c r="B14" s="4" t="inlineStr">
        <is>
          <t xml:space="preserve"> </t>
        </is>
      </c>
      <c r="C14" s="4" t="inlineStr">
        <is>
          <t xml:space="preserve"> </t>
        </is>
      </c>
      <c r="D14" s="4" t="inlineStr">
        <is>
          <t xml:space="preserve"> </t>
        </is>
      </c>
      <c r="E14" s="5" t="n">
        <v>3500</v>
      </c>
      <c r="F14" s="5" t="n">
        <v>3500</v>
      </c>
    </row>
    <row r="15">
      <c r="A15" s="4" t="inlineStr">
        <is>
          <t>Note principal outstanding</t>
        </is>
      </c>
      <c r="B15" s="4" t="inlineStr">
        <is>
          <t xml:space="preserve"> </t>
        </is>
      </c>
      <c r="C15" s="4" t="inlineStr">
        <is>
          <t xml:space="preserve"> </t>
        </is>
      </c>
      <c r="D15" s="4" t="inlineStr">
        <is>
          <t xml:space="preserve"> </t>
        </is>
      </c>
      <c r="E15" s="5" t="n">
        <v>1700</v>
      </c>
      <c r="F15" s="5" t="n">
        <v>1700</v>
      </c>
    </row>
    <row r="16">
      <c r="A16" s="4" t="inlineStr">
        <is>
          <t>Notes payable, short-term</t>
        </is>
      </c>
      <c r="B16" s="4" t="inlineStr">
        <is>
          <t xml:space="preserve"> </t>
        </is>
      </c>
      <c r="C16" s="4" t="inlineStr">
        <is>
          <t xml:space="preserve"> </t>
        </is>
      </c>
      <c r="D16" s="4" t="inlineStr">
        <is>
          <t xml:space="preserve"> </t>
        </is>
      </c>
      <c r="E16" s="5" t="n">
        <v>1800</v>
      </c>
      <c r="F16" s="5" t="n">
        <v>1800</v>
      </c>
    </row>
    <row r="17">
      <c r="A17" s="4" t="inlineStr">
        <is>
          <t>Accrued interest</t>
        </is>
      </c>
      <c r="B17" s="4" t="inlineStr">
        <is>
          <t xml:space="preserve"> </t>
        </is>
      </c>
      <c r="C17" s="4" t="inlineStr">
        <is>
          <t xml:space="preserve"> </t>
        </is>
      </c>
      <c r="D17" s="4" t="inlineStr">
        <is>
          <t xml:space="preserve"> </t>
        </is>
      </c>
      <c r="E17" s="6" t="n">
        <v>100</v>
      </c>
      <c r="F17" s="6" t="n">
        <v>100</v>
      </c>
    </row>
    <row r="18">
      <c r="A18" s="4" t="inlineStr">
        <is>
          <t>Initial term of offtake supply agreement</t>
        </is>
      </c>
      <c r="B18" s="4" t="inlineStr">
        <is>
          <t xml:space="preserve"> </t>
        </is>
      </c>
      <c r="C18" s="4" t="inlineStr">
        <is>
          <t xml:space="preserve"> </t>
        </is>
      </c>
      <c r="D18" s="4" t="inlineStr">
        <is>
          <t xml:space="preserve"> </t>
        </is>
      </c>
      <c r="E18" s="4" t="inlineStr">
        <is>
          <t>10 years</t>
        </is>
      </c>
      <c r="F18" s="4" t="inlineStr">
        <is>
          <t xml:space="preserve"> </t>
        </is>
      </c>
    </row>
    <row r="19">
      <c r="A19" s="4" t="inlineStr">
        <is>
          <t>Promissory Note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long-term debt</t>
        </is>
      </c>
      <c r="B21" s="4" t="inlineStr">
        <is>
          <t xml:space="preserve"> </t>
        </is>
      </c>
      <c r="C21" s="6" t="n">
        <v>5000</v>
      </c>
      <c r="D21" s="6" t="n">
        <v>5000</v>
      </c>
      <c r="E21" s="4" t="inlineStr">
        <is>
          <t xml:space="preserve"> </t>
        </is>
      </c>
      <c r="F21" s="4" t="inlineStr">
        <is>
          <t xml:space="preserve"> </t>
        </is>
      </c>
    </row>
    <row r="22">
      <c r="A22" s="4" t="inlineStr">
        <is>
          <t>Variable interest rate</t>
        </is>
      </c>
      <c r="B22" s="4" t="inlineStr">
        <is>
          <t xml:space="preserve"> </t>
        </is>
      </c>
      <c r="C22" s="11" t="n">
        <v>0.0025</v>
      </c>
      <c r="D22" s="4" t="inlineStr">
        <is>
          <t xml:space="preserve"> </t>
        </is>
      </c>
      <c r="E22" s="4" t="inlineStr">
        <is>
          <t xml:space="preserve"> </t>
        </is>
      </c>
      <c r="F22" s="4" t="inlineStr">
        <is>
          <t xml:space="preserve"> </t>
        </is>
      </c>
    </row>
    <row r="23">
      <c r="A23" s="4" t="inlineStr">
        <is>
          <t>Loan facility interest rate</t>
        </is>
      </c>
      <c r="B23" s="4" t="inlineStr">
        <is>
          <t xml:space="preserve"> </t>
        </is>
      </c>
      <c r="C23" s="4" t="inlineStr">
        <is>
          <t xml:space="preserve"> </t>
        </is>
      </c>
      <c r="D23" s="4" t="inlineStr">
        <is>
          <t xml:space="preserve"> </t>
        </is>
      </c>
      <c r="E23" s="4" t="inlineStr">
        <is>
          <t xml:space="preserve"> </t>
        </is>
      </c>
      <c r="F23" s="11" t="n">
        <v>0.0494</v>
      </c>
    </row>
    <row r="24">
      <c r="A24" s="4" t="inlineStr">
        <is>
          <t>Remaining outstanding principal</t>
        </is>
      </c>
      <c r="B24" s="4" t="inlineStr">
        <is>
          <t xml:space="preserve"> </t>
        </is>
      </c>
      <c r="C24" s="4" t="inlineStr">
        <is>
          <t xml:space="preserve"> </t>
        </is>
      </c>
      <c r="D24" s="4" t="inlineStr">
        <is>
          <t xml:space="preserve"> </t>
        </is>
      </c>
      <c r="E24" s="4" t="inlineStr">
        <is>
          <t xml:space="preserve"> </t>
        </is>
      </c>
      <c r="F24" s="6" t="n">
        <v>2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Other Liabilities (Details) - Prepayment agreement - USD ($) $ in Millions</t>
        </is>
      </c>
      <c r="B1" s="2" t="inlineStr">
        <is>
          <t>Nov. 01, 2024</t>
        </is>
      </c>
      <c r="C1" s="2" t="inlineStr">
        <is>
          <t>Dec. 31, 2024</t>
        </is>
      </c>
      <c r="D1" s="2" t="inlineStr">
        <is>
          <t>Sep. 30, 2019</t>
        </is>
      </c>
    </row>
    <row r="2">
      <c r="A2" s="3" t="inlineStr">
        <is>
          <t>Other Liabilities [Line Items]</t>
        </is>
      </c>
      <c r="B2" s="4" t="inlineStr">
        <is>
          <t xml:space="preserve"> </t>
        </is>
      </c>
      <c r="C2" s="4" t="inlineStr">
        <is>
          <t xml:space="preserve"> </t>
        </is>
      </c>
      <c r="D2" s="4" t="inlineStr">
        <is>
          <t xml:space="preserve"> </t>
        </is>
      </c>
    </row>
    <row r="3">
      <c r="A3" s="4" t="inlineStr">
        <is>
          <t>Other long-term debt</t>
        </is>
      </c>
      <c r="B3" s="4" t="inlineStr">
        <is>
          <t xml:space="preserve"> </t>
        </is>
      </c>
      <c r="C3" s="9" t="n">
        <v>2.5</v>
      </c>
      <c r="D3" s="6" t="n">
        <v>5</v>
      </c>
    </row>
    <row r="4">
      <c r="A4" s="4" t="inlineStr">
        <is>
          <t>Debt instrument, periodic payment</t>
        </is>
      </c>
      <c r="B4" s="9" t="n">
        <v>2.5</v>
      </c>
      <c r="C4" s="4" t="inlineStr">
        <is>
          <t xml:space="preserve"> </t>
        </is>
      </c>
      <c r="D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32" customWidth="1" min="2" max="2"/>
    <col width="14" customWidth="1" min="3" max="3"/>
  </cols>
  <sheetData>
    <row r="1">
      <c r="A1" s="1" t="inlineStr">
        <is>
          <t>Earnout Liability (Details) shares in Millions</t>
        </is>
      </c>
      <c r="B1" s="2" t="inlineStr">
        <is>
          <t>3 Months Ended</t>
        </is>
      </c>
    </row>
    <row r="2">
      <c r="B2" s="2" t="inlineStr">
        <is>
          <t>Mar. 31, 2025 $ / shares shares</t>
        </is>
      </c>
      <c r="C2" s="2" t="inlineStr">
        <is>
          <t>Dec. 31, 2024</t>
        </is>
      </c>
    </row>
    <row r="3">
      <c r="A3" s="3" t="inlineStr">
        <is>
          <t>Business Acquisition, Contingent Consideration [Line Items]</t>
        </is>
      </c>
      <c r="B3" s="4" t="inlineStr">
        <is>
          <t xml:space="preserve"> </t>
        </is>
      </c>
      <c r="C3" s="4" t="inlineStr">
        <is>
          <t xml:space="preserve"> </t>
        </is>
      </c>
    </row>
    <row r="4">
      <c r="A4" s="4" t="inlineStr">
        <is>
          <t>Post triggering event period</t>
        </is>
      </c>
      <c r="B4" s="4" t="inlineStr">
        <is>
          <t>10 days</t>
        </is>
      </c>
      <c r="C4" s="4" t="inlineStr">
        <is>
          <t xml:space="preserve"> </t>
        </is>
      </c>
    </row>
    <row r="5">
      <c r="A5" s="4" t="inlineStr">
        <is>
          <t>Earnout shares of common stock outstanding (in shares)</t>
        </is>
      </c>
      <c r="B5" s="5" t="n">
        <v>25</v>
      </c>
      <c r="C5" s="4" t="inlineStr">
        <is>
          <t xml:space="preserve"> </t>
        </is>
      </c>
    </row>
    <row r="6">
      <c r="A6" s="4" t="inlineStr">
        <is>
          <t>Sponsor vesting shares (in shares)</t>
        </is>
      </c>
      <c r="B6" s="12" t="n">
        <v>4.5</v>
      </c>
      <c r="C6" s="4" t="inlineStr">
        <is>
          <t xml:space="preserve"> </t>
        </is>
      </c>
    </row>
    <row r="7">
      <c r="A7" s="4" t="inlineStr">
        <is>
          <t>Earnout liability | Expected dividend rate</t>
        </is>
      </c>
      <c r="B7" s="4" t="inlineStr">
        <is>
          <t xml:space="preserve"> </t>
        </is>
      </c>
      <c r="C7" s="4" t="inlineStr">
        <is>
          <t xml:space="preserve"> </t>
        </is>
      </c>
    </row>
    <row r="8">
      <c r="A8" s="3" t="inlineStr">
        <is>
          <t>Business Acquisition, Contingent Consideration [Line Items]</t>
        </is>
      </c>
      <c r="B8" s="4" t="inlineStr">
        <is>
          <t xml:space="preserve"> </t>
        </is>
      </c>
      <c r="C8" s="4" t="inlineStr">
        <is>
          <t xml:space="preserve"> </t>
        </is>
      </c>
    </row>
    <row r="9">
      <c r="A9" s="4" t="inlineStr">
        <is>
          <t>Measurement input</t>
        </is>
      </c>
      <c r="B9" s="5" t="n">
        <v>0</v>
      </c>
      <c r="C9" s="5" t="n">
        <v>0</v>
      </c>
    </row>
    <row r="10">
      <c r="A10" s="4" t="inlineStr">
        <is>
          <t>Earnout liability | Price volatility</t>
        </is>
      </c>
      <c r="B10" s="4" t="inlineStr">
        <is>
          <t xml:space="preserve"> </t>
        </is>
      </c>
      <c r="C10" s="4" t="inlineStr">
        <is>
          <t xml:space="preserve"> </t>
        </is>
      </c>
    </row>
    <row r="11">
      <c r="A11" s="3" t="inlineStr">
        <is>
          <t>Business Acquisition, Contingent Consideration [Line Items]</t>
        </is>
      </c>
      <c r="B11" s="4" t="inlineStr">
        <is>
          <t xml:space="preserve"> </t>
        </is>
      </c>
      <c r="C11" s="4" t="inlineStr">
        <is>
          <t xml:space="preserve"> </t>
        </is>
      </c>
    </row>
    <row r="12">
      <c r="A12" s="4" t="inlineStr">
        <is>
          <t>Measurement input</t>
        </is>
      </c>
      <c r="B12" s="5" t="n">
        <v>1</v>
      </c>
      <c r="C12" s="13" t="n">
        <v>1.36</v>
      </c>
    </row>
    <row r="13">
      <c r="A13" s="4" t="inlineStr">
        <is>
          <t>Earnout liability | Risk free interest rate</t>
        </is>
      </c>
      <c r="B13" s="4" t="inlineStr">
        <is>
          <t xml:space="preserve"> </t>
        </is>
      </c>
      <c r="C13" s="4" t="inlineStr">
        <is>
          <t xml:space="preserve"> </t>
        </is>
      </c>
    </row>
    <row r="14">
      <c r="A14" s="3" t="inlineStr">
        <is>
          <t>Business Acquisition, Contingent Consideration [Line Items]</t>
        </is>
      </c>
      <c r="B14" s="4" t="inlineStr">
        <is>
          <t xml:space="preserve"> </t>
        </is>
      </c>
      <c r="C14" s="4" t="inlineStr">
        <is>
          <t xml:space="preserve"> </t>
        </is>
      </c>
    </row>
    <row r="15">
      <c r="A15" s="4" t="inlineStr">
        <is>
          <t>Measurement input</t>
        </is>
      </c>
      <c r="B15" s="14" t="n">
        <v>0.0392</v>
      </c>
      <c r="C15" s="14" t="n">
        <v>0.0412</v>
      </c>
    </row>
    <row r="16">
      <c r="A16" s="4" t="inlineStr">
        <is>
          <t>Earnout liability | Share trigger price 1</t>
        </is>
      </c>
      <c r="B16" s="4" t="inlineStr">
        <is>
          <t xml:space="preserve"> </t>
        </is>
      </c>
      <c r="C16" s="4" t="inlineStr">
        <is>
          <t xml:space="preserve"> </t>
        </is>
      </c>
    </row>
    <row r="17">
      <c r="A17" s="3" t="inlineStr">
        <is>
          <t>Business Acquisition, Contingent Consideration [Line Items]</t>
        </is>
      </c>
      <c r="B17" s="4" t="inlineStr">
        <is>
          <t xml:space="preserve"> </t>
        </is>
      </c>
      <c r="C17" s="4" t="inlineStr">
        <is>
          <t xml:space="preserve"> </t>
        </is>
      </c>
    </row>
    <row r="18">
      <c r="A18" s="4" t="inlineStr">
        <is>
          <t>Post triggering event period</t>
        </is>
      </c>
      <c r="B18" s="4" t="inlineStr">
        <is>
          <t>10 days</t>
        </is>
      </c>
      <c r="C18" s="4" t="inlineStr">
        <is>
          <t xml:space="preserve"> </t>
        </is>
      </c>
    </row>
    <row r="19">
      <c r="A19" s="4" t="inlineStr">
        <is>
          <t>Share price (in dollars per share) | $ / shares</t>
        </is>
      </c>
      <c r="B19" s="6" t="n">
        <v>15</v>
      </c>
      <c r="C19" s="4" t="inlineStr">
        <is>
          <t xml:space="preserve"> </t>
        </is>
      </c>
    </row>
    <row r="20">
      <c r="A20" s="4" t="inlineStr">
        <is>
          <t>Period from business combination closing date stock price trigger</t>
        </is>
      </c>
      <c r="B20" s="4" t="inlineStr">
        <is>
          <t>3 years</t>
        </is>
      </c>
      <c r="C20" s="4" t="inlineStr">
        <is>
          <t xml:space="preserve"> </t>
        </is>
      </c>
    </row>
    <row r="21">
      <c r="A21" s="4" t="inlineStr">
        <is>
          <t>Number of shares cancelled (in shares)</t>
        </is>
      </c>
      <c r="B21" s="12" t="n">
        <v>1.5</v>
      </c>
      <c r="C21" s="4" t="inlineStr">
        <is>
          <t xml:space="preserve"> </t>
        </is>
      </c>
    </row>
    <row r="22">
      <c r="A22" s="4" t="inlineStr">
        <is>
          <t>Number of shares remaining (in shares)</t>
        </is>
      </c>
      <c r="B22" s="5" t="n">
        <v>3</v>
      </c>
      <c r="C22" s="4" t="inlineStr">
        <is>
          <t xml:space="preserve"> </t>
        </is>
      </c>
    </row>
    <row r="23">
      <c r="A23" s="4" t="inlineStr">
        <is>
          <t>Earnout liability | Share trigger price 2</t>
        </is>
      </c>
      <c r="B23" s="4" t="inlineStr">
        <is>
          <t xml:space="preserve"> </t>
        </is>
      </c>
      <c r="C23" s="4" t="inlineStr">
        <is>
          <t xml:space="preserve"> </t>
        </is>
      </c>
    </row>
    <row r="24">
      <c r="A24" s="3" t="inlineStr">
        <is>
          <t>Business Acquisition, Contingent Consideration [Line Items]</t>
        </is>
      </c>
      <c r="B24" s="4" t="inlineStr">
        <is>
          <t xml:space="preserve"> </t>
        </is>
      </c>
      <c r="C24" s="4" t="inlineStr">
        <is>
          <t xml:space="preserve"> </t>
        </is>
      </c>
    </row>
    <row r="25">
      <c r="A25" s="4" t="inlineStr">
        <is>
          <t>Post triggering event period</t>
        </is>
      </c>
      <c r="B25" s="4" t="inlineStr">
        <is>
          <t>10 days</t>
        </is>
      </c>
      <c r="C25" s="4" t="inlineStr">
        <is>
          <t xml:space="preserve"> </t>
        </is>
      </c>
    </row>
    <row r="26">
      <c r="A26" s="4" t="inlineStr">
        <is>
          <t>Share price (in dollars per share) | $ / shares</t>
        </is>
      </c>
      <c r="B26" s="6" t="n">
        <v>20</v>
      </c>
      <c r="C26" s="4" t="inlineStr">
        <is>
          <t xml:space="preserve"> </t>
        </is>
      </c>
    </row>
    <row r="27">
      <c r="A27" s="4" t="inlineStr">
        <is>
          <t>Period from business combination closing date stock price trigger</t>
        </is>
      </c>
      <c r="B27" s="4" t="inlineStr">
        <is>
          <t>4 years</t>
        </is>
      </c>
      <c r="C27" s="4" t="inlineStr">
        <is>
          <t xml:space="preserve"> </t>
        </is>
      </c>
    </row>
    <row r="28">
      <c r="A28" s="4" t="inlineStr">
        <is>
          <t>Earnout liability | Share trigger price 3</t>
        </is>
      </c>
      <c r="B28" s="4" t="inlineStr">
        <is>
          <t xml:space="preserve"> </t>
        </is>
      </c>
      <c r="C28" s="4" t="inlineStr">
        <is>
          <t xml:space="preserve"> </t>
        </is>
      </c>
    </row>
    <row r="29">
      <c r="A29" s="3" t="inlineStr">
        <is>
          <t>Business Acquisition, Contingent Consideration [Line Items]</t>
        </is>
      </c>
      <c r="B29" s="4" t="inlineStr">
        <is>
          <t xml:space="preserve"> </t>
        </is>
      </c>
      <c r="C29" s="4" t="inlineStr">
        <is>
          <t xml:space="preserve"> </t>
        </is>
      </c>
    </row>
    <row r="30">
      <c r="A30" s="4" t="inlineStr">
        <is>
          <t>Post triggering event period</t>
        </is>
      </c>
      <c r="B30" s="4" t="inlineStr">
        <is>
          <t>10 days</t>
        </is>
      </c>
      <c r="C30" s="4" t="inlineStr">
        <is>
          <t xml:space="preserve"> </t>
        </is>
      </c>
    </row>
    <row r="31">
      <c r="A31" s="4" t="inlineStr">
        <is>
          <t>Share price (in dollars per share) | $ / shares</t>
        </is>
      </c>
      <c r="B31" s="6" t="n">
        <v>25</v>
      </c>
      <c r="C31" s="4" t="inlineStr">
        <is>
          <t xml:space="preserve"> </t>
        </is>
      </c>
    </row>
    <row r="32">
      <c r="A32" s="4" t="inlineStr">
        <is>
          <t>Period from business combination closing date stock price trigger</t>
        </is>
      </c>
      <c r="B32" s="4" t="inlineStr">
        <is>
          <t>5 years</t>
        </is>
      </c>
      <c r="C3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nadian Government Research and Development Program Liability (Details) $ in Millions</t>
        </is>
      </c>
      <c r="B1" s="2" t="inlineStr">
        <is>
          <t>1 Months Ended</t>
        </is>
      </c>
      <c r="C1" s="2" t="inlineStr">
        <is>
          <t>3 Months Ended</t>
        </is>
      </c>
    </row>
    <row r="2">
      <c r="B2" s="2" t="inlineStr">
        <is>
          <t>Apr. 30, 2019 CAD ($)</t>
        </is>
      </c>
      <c r="C2" s="2" t="inlineStr">
        <is>
          <t>Mar. 31, 2025 USD ($)</t>
        </is>
      </c>
      <c r="D2" s="2" t="inlineStr">
        <is>
          <t>Mar. 31, 2024 USD ($)</t>
        </is>
      </c>
    </row>
    <row r="3">
      <c r="A3" s="3" t="inlineStr">
        <is>
          <t>Research and Development [Abstract]</t>
        </is>
      </c>
      <c r="B3" s="4" t="inlineStr">
        <is>
          <t xml:space="preserve"> </t>
        </is>
      </c>
      <c r="C3" s="4" t="inlineStr">
        <is>
          <t xml:space="preserve"> </t>
        </is>
      </c>
      <c r="D3" s="4" t="inlineStr">
        <is>
          <t xml:space="preserve"> </t>
        </is>
      </c>
    </row>
    <row r="4">
      <c r="A4" s="4" t="inlineStr">
        <is>
          <t>Lesser eligible costs percentage</t>
        </is>
      </c>
      <c r="B4" s="11" t="n">
        <v>0.1848</v>
      </c>
      <c r="C4" s="4" t="inlineStr">
        <is>
          <t xml:space="preserve"> </t>
        </is>
      </c>
      <c r="D4" s="4" t="inlineStr">
        <is>
          <t xml:space="preserve"> </t>
        </is>
      </c>
    </row>
    <row r="5">
      <c r="A5" s="4" t="inlineStr">
        <is>
          <t>Lesser eligible costs</t>
        </is>
      </c>
      <c r="B5" s="6" t="n">
        <v>23</v>
      </c>
      <c r="C5" s="4" t="inlineStr">
        <is>
          <t xml:space="preserve"> </t>
        </is>
      </c>
      <c r="D5" s="4" t="inlineStr">
        <is>
          <t xml:space="preserve"> </t>
        </is>
      </c>
    </row>
    <row r="6">
      <c r="A6" s="4" t="inlineStr">
        <is>
          <t>Funding repayment period</t>
        </is>
      </c>
      <c r="B6" s="4" t="inlineStr">
        <is>
          <t>15 years</t>
        </is>
      </c>
      <c r="C6" s="4" t="inlineStr">
        <is>
          <t xml:space="preserve"> </t>
        </is>
      </c>
      <c r="D6" s="4" t="inlineStr">
        <is>
          <t xml:space="preserve"> </t>
        </is>
      </c>
    </row>
    <row r="7">
      <c r="A7" s="4" t="inlineStr">
        <is>
          <t>Repayment ratio compared to actual funding received</t>
        </is>
      </c>
      <c r="B7" s="13" t="n">
        <v>1.25</v>
      </c>
      <c r="C7" s="4" t="inlineStr">
        <is>
          <t xml:space="preserve"> </t>
        </is>
      </c>
      <c r="D7" s="4" t="inlineStr">
        <is>
          <t xml:space="preserve"> </t>
        </is>
      </c>
    </row>
    <row r="8">
      <c r="A8" s="4" t="inlineStr">
        <is>
          <t>Proceeds from research and development programs</t>
        </is>
      </c>
      <c r="B8" s="4" t="inlineStr">
        <is>
          <t xml:space="preserve"> </t>
        </is>
      </c>
      <c r="C8" s="6" t="n">
        <v>0</v>
      </c>
      <c r="D8" s="6" t="n">
        <v>8100000</v>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on Stock Warrants (Details) - USD ($) $ / shares in Units, $ in Millions</t>
        </is>
      </c>
      <c r="C1" s="2" t="inlineStr">
        <is>
          <t>3 Months Ended</t>
        </is>
      </c>
    </row>
    <row r="2">
      <c r="B2" s="2" t="inlineStr">
        <is>
          <t>Jun. 25, 2021</t>
        </is>
      </c>
      <c r="C2" s="2" t="inlineStr">
        <is>
          <t>Mar. 31, 2025</t>
        </is>
      </c>
      <c r="D2" s="2" t="inlineStr">
        <is>
          <t>Mar. 31, 2024</t>
        </is>
      </c>
      <c r="E2" s="2" t="inlineStr">
        <is>
          <t>Dec. 31,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warrants or rights outstanding (in shares)</t>
        </is>
      </c>
      <c r="B4" s="4" t="inlineStr">
        <is>
          <t xml:space="preserve"> </t>
        </is>
      </c>
      <c r="C4" s="5" t="n">
        <v>35476627</v>
      </c>
      <c r="D4" s="4" t="inlineStr">
        <is>
          <t xml:space="preserve"> </t>
        </is>
      </c>
      <c r="E4" s="5" t="n">
        <v>35476627</v>
      </c>
    </row>
    <row r="5">
      <c r="A5" s="4" t="inlineStr">
        <is>
          <t>Change in fair value of gain assumed warrants</t>
        </is>
      </c>
      <c r="B5" s="4" t="inlineStr">
        <is>
          <t xml:space="preserve"> </t>
        </is>
      </c>
      <c r="C5" s="9" t="n">
        <v>2.8</v>
      </c>
      <c r="D5" s="9" t="n">
        <v>0.6</v>
      </c>
      <c r="E5" s="4" t="inlineStr">
        <is>
          <t xml:space="preserve"> </t>
        </is>
      </c>
    </row>
    <row r="6">
      <c r="A6" s="4" t="inlineStr">
        <is>
          <t>Common Class A | Minimum</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Share redemption trigger price per share (in dollars per share)</t>
        </is>
      </c>
      <c r="B8" s="4" t="inlineStr">
        <is>
          <t xml:space="preserve"> </t>
        </is>
      </c>
      <c r="C8" s="6" t="n">
        <v>10</v>
      </c>
      <c r="D8" s="4" t="inlineStr">
        <is>
          <t xml:space="preserve"> </t>
        </is>
      </c>
      <c r="E8" s="4" t="inlineStr">
        <is>
          <t xml:space="preserve"> </t>
        </is>
      </c>
    </row>
    <row r="9">
      <c r="A9" s="4" t="inlineStr">
        <is>
          <t>Common Class A | Maximum</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Share redemption trigger price per share (in dollars per share)</t>
        </is>
      </c>
      <c r="B11" s="4" t="inlineStr">
        <is>
          <t xml:space="preserve"> </t>
        </is>
      </c>
      <c r="C11" s="5" t="n">
        <v>18</v>
      </c>
      <c r="D11" s="4" t="inlineStr">
        <is>
          <t xml:space="preserve"> </t>
        </is>
      </c>
      <c r="E11" s="4" t="inlineStr">
        <is>
          <t xml:space="preserve"> </t>
        </is>
      </c>
    </row>
    <row r="12">
      <c r="A12" s="4" t="inlineStr">
        <is>
          <t>Share trigger price 1</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Class of warrants redemption price per unit (in dollars per share)</t>
        </is>
      </c>
      <c r="B14" s="4" t="inlineStr">
        <is>
          <t xml:space="preserve"> </t>
        </is>
      </c>
      <c r="C14" s="8" t="n">
        <v>0.01</v>
      </c>
      <c r="D14" s="4" t="inlineStr">
        <is>
          <t xml:space="preserve"> </t>
        </is>
      </c>
      <c r="E14" s="4" t="inlineStr">
        <is>
          <t xml:space="preserve"> </t>
        </is>
      </c>
    </row>
    <row r="15">
      <c r="A15" s="4" t="inlineStr">
        <is>
          <t>Class of warrants redemption notice period</t>
        </is>
      </c>
      <c r="B15" s="4" t="inlineStr">
        <is>
          <t xml:space="preserve"> </t>
        </is>
      </c>
      <c r="C15" s="4" t="inlineStr">
        <is>
          <t>30 days</t>
        </is>
      </c>
      <c r="D15" s="4" t="inlineStr">
        <is>
          <t xml:space="preserve"> </t>
        </is>
      </c>
      <c r="E15" s="4" t="inlineStr">
        <is>
          <t xml:space="preserve"> </t>
        </is>
      </c>
    </row>
    <row r="16">
      <c r="A16" s="4" t="inlineStr">
        <is>
          <t>Warrant instrument redemption threshold consecutive trading days</t>
        </is>
      </c>
      <c r="B16" s="4" t="inlineStr">
        <is>
          <t xml:space="preserve"> </t>
        </is>
      </c>
      <c r="C16" s="4" t="inlineStr">
        <is>
          <t>20 days</t>
        </is>
      </c>
      <c r="D16" s="4" t="inlineStr">
        <is>
          <t xml:space="preserve"> </t>
        </is>
      </c>
      <c r="E16" s="4" t="inlineStr">
        <is>
          <t xml:space="preserve"> </t>
        </is>
      </c>
    </row>
    <row r="17">
      <c r="A17" s="4" t="inlineStr">
        <is>
          <t>Trading period</t>
        </is>
      </c>
      <c r="B17" s="4" t="inlineStr">
        <is>
          <t xml:space="preserve"> </t>
        </is>
      </c>
      <c r="C17" s="4" t="inlineStr">
        <is>
          <t>30 days</t>
        </is>
      </c>
      <c r="D17" s="4" t="inlineStr">
        <is>
          <t xml:space="preserve"> </t>
        </is>
      </c>
      <c r="E17" s="4" t="inlineStr">
        <is>
          <t xml:space="preserve"> </t>
        </is>
      </c>
    </row>
    <row r="18">
      <c r="A18" s="4" t="inlineStr">
        <is>
          <t>Share trigger price 1 | Common Class A</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Share redemption trigger price per share (in dollars per share)</t>
        </is>
      </c>
      <c r="B20" s="4" t="inlineStr">
        <is>
          <t xml:space="preserve"> </t>
        </is>
      </c>
      <c r="C20" s="6" t="n">
        <v>18</v>
      </c>
      <c r="D20" s="4" t="inlineStr">
        <is>
          <t xml:space="preserve"> </t>
        </is>
      </c>
      <c r="E20" s="4" t="inlineStr">
        <is>
          <t xml:space="preserve"> </t>
        </is>
      </c>
    </row>
    <row r="21">
      <c r="A21" s="4" t="inlineStr">
        <is>
          <t>Public warrants</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Warrants issued during the period (in shares)</t>
        </is>
      </c>
      <c r="B23" s="5" t="n">
        <v>24149960</v>
      </c>
      <c r="C23" s="4" t="inlineStr">
        <is>
          <t xml:space="preserve"> </t>
        </is>
      </c>
      <c r="D23" s="4" t="inlineStr">
        <is>
          <t xml:space="preserve"> </t>
        </is>
      </c>
      <c r="E23" s="4" t="inlineStr">
        <is>
          <t xml:space="preserve"> </t>
        </is>
      </c>
    </row>
    <row r="24">
      <c r="A24" s="4" t="inlineStr">
        <is>
          <t>Number of common stock shares converted (in shares)</t>
        </is>
      </c>
      <c r="B24" s="5" t="n">
        <v>1</v>
      </c>
      <c r="C24" s="4" t="inlineStr">
        <is>
          <t xml:space="preserve"> </t>
        </is>
      </c>
      <c r="D24" s="4" t="inlineStr">
        <is>
          <t xml:space="preserve"> </t>
        </is>
      </c>
      <c r="E24" s="4" t="inlineStr">
        <is>
          <t xml:space="preserve"> </t>
        </is>
      </c>
    </row>
    <row r="25">
      <c r="A25" s="4" t="inlineStr">
        <is>
          <t>Share price (in dollars per share)</t>
        </is>
      </c>
      <c r="B25" s="8" t="n">
        <v>11.5</v>
      </c>
      <c r="C25" s="4" t="inlineStr">
        <is>
          <t xml:space="preserve"> </t>
        </is>
      </c>
      <c r="D25" s="4" t="inlineStr">
        <is>
          <t xml:space="preserve"> </t>
        </is>
      </c>
      <c r="E25" s="4" t="inlineStr">
        <is>
          <t xml:space="preserve"> </t>
        </is>
      </c>
    </row>
    <row r="26">
      <c r="A26" s="4" t="inlineStr">
        <is>
          <t>Private placement warrants</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Warrants issued during the period (in shares)</t>
        </is>
      </c>
      <c r="B28" s="5" t="n">
        <v>11326667</v>
      </c>
      <c r="C28" s="4" t="inlineStr">
        <is>
          <t xml:space="preserve"> </t>
        </is>
      </c>
      <c r="D28" s="4" t="inlineStr">
        <is>
          <t xml:space="preserve"> </t>
        </is>
      </c>
      <c r="E28" s="4" t="inlineStr">
        <is>
          <t xml:space="preserve"> </t>
        </is>
      </c>
    </row>
    <row r="29">
      <c r="A29" s="4" t="inlineStr">
        <is>
          <t>Number of common stock shares converted (in shares)</t>
        </is>
      </c>
      <c r="B29" s="5" t="n">
        <v>1</v>
      </c>
      <c r="C29" s="4" t="inlineStr">
        <is>
          <t xml:space="preserve"> </t>
        </is>
      </c>
      <c r="D29" s="4" t="inlineStr">
        <is>
          <t xml:space="preserve"> </t>
        </is>
      </c>
      <c r="E29" s="4" t="inlineStr">
        <is>
          <t xml:space="preserve"> </t>
        </is>
      </c>
    </row>
    <row r="30">
      <c r="A30" s="4" t="inlineStr">
        <is>
          <t>Share price (in dollars per share)</t>
        </is>
      </c>
      <c r="B30" s="8" t="n">
        <v>11.5</v>
      </c>
      <c r="C30" s="4" t="inlineStr">
        <is>
          <t xml:space="preserve"> </t>
        </is>
      </c>
      <c r="D30" s="4" t="inlineStr">
        <is>
          <t xml:space="preserve"> </t>
        </is>
      </c>
      <c r="E30" s="4" t="inlineStr">
        <is>
          <t xml:space="preserve"> </t>
        </is>
      </c>
    </row>
    <row r="31">
      <c r="A31" s="4" t="inlineStr">
        <is>
          <t>Private Warrant</t>
        </is>
      </c>
      <c r="B31" s="4" t="inlineStr">
        <is>
          <t xml:space="preserve"> </t>
        </is>
      </c>
      <c r="C31" s="4" t="inlineStr">
        <is>
          <t xml:space="preserve"> </t>
        </is>
      </c>
      <c r="D31" s="4" t="inlineStr">
        <is>
          <t xml:space="preserve"> </t>
        </is>
      </c>
      <c r="E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row>
    <row r="33">
      <c r="A33" s="4" t="inlineStr">
        <is>
          <t>Share price (in dollars per share)</t>
        </is>
      </c>
      <c r="B33" s="4" t="inlineStr">
        <is>
          <t xml:space="preserve"> </t>
        </is>
      </c>
      <c r="C33" s="6" t="n">
        <v>12</v>
      </c>
      <c r="D33" s="4" t="inlineStr">
        <is>
          <t xml:space="preserve"> </t>
        </is>
      </c>
      <c r="E33" s="4" t="inlineStr">
        <is>
          <t xml:space="preserve"> </t>
        </is>
      </c>
    </row>
    <row r="34">
      <c r="A34" s="4" t="inlineStr">
        <is>
          <t>Warrant instrument redemption threshold consecutive trading days</t>
        </is>
      </c>
      <c r="B34" s="4" t="inlineStr">
        <is>
          <t xml:space="preserve"> </t>
        </is>
      </c>
      <c r="C34" s="4" t="inlineStr">
        <is>
          <t>20 days</t>
        </is>
      </c>
      <c r="D34" s="4" t="inlineStr">
        <is>
          <t xml:space="preserve"> </t>
        </is>
      </c>
      <c r="E34" s="4" t="inlineStr">
        <is>
          <t xml:space="preserve"> </t>
        </is>
      </c>
    </row>
    <row r="35">
      <c r="A35" s="4" t="inlineStr">
        <is>
          <t>Trading period</t>
        </is>
      </c>
      <c r="B35" s="4" t="inlineStr">
        <is>
          <t xml:space="preserve"> </t>
        </is>
      </c>
      <c r="C35" s="4" t="inlineStr">
        <is>
          <t>30 days</t>
        </is>
      </c>
      <c r="D35" s="4" t="inlineStr">
        <is>
          <t xml:space="preserve"> </t>
        </is>
      </c>
      <c r="E35" s="4" t="inlineStr">
        <is>
          <t xml:space="preserve"> </t>
        </is>
      </c>
    </row>
    <row r="36">
      <c r="A36" s="4" t="inlineStr">
        <is>
          <t>Minimum lock In period required for warrant exercise from the date of business combination</t>
        </is>
      </c>
      <c r="B36" s="4" t="inlineStr">
        <is>
          <t xml:space="preserve"> </t>
        </is>
      </c>
      <c r="C36" s="4" t="inlineStr">
        <is>
          <t>365 days</t>
        </is>
      </c>
      <c r="D36" s="4" t="inlineStr">
        <is>
          <t xml:space="preserve"> </t>
        </is>
      </c>
      <c r="E36" s="4" t="inlineStr">
        <is>
          <t xml:space="preserve"> </t>
        </is>
      </c>
    </row>
    <row r="37">
      <c r="A37" s="4" t="inlineStr">
        <is>
          <t>Number of days for a particular event to get over for determining trading period</t>
        </is>
      </c>
      <c r="B37" s="4" t="inlineStr">
        <is>
          <t xml:space="preserve"> </t>
        </is>
      </c>
      <c r="C37" s="4" t="inlineStr">
        <is>
          <t>150 days</t>
        </is>
      </c>
      <c r="D37" s="4" t="inlineStr">
        <is>
          <t xml:space="preserve"> </t>
        </is>
      </c>
      <c r="E37"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beginning (in shares) at Dec. 31, 2023</t>
        </is>
      </c>
      <c r="B2" s="4" t="inlineStr">
        <is>
          <t xml:space="preserve"> </t>
        </is>
      </c>
      <c r="C2" s="5" t="n">
        <v>145706531</v>
      </c>
      <c r="D2" s="4" t="inlineStr">
        <is>
          <t xml:space="preserve"> </t>
        </is>
      </c>
      <c r="E2" s="4" t="inlineStr">
        <is>
          <t xml:space="preserve"> </t>
        </is>
      </c>
      <c r="F2" s="4" t="inlineStr">
        <is>
          <t xml:space="preserve"> </t>
        </is>
      </c>
    </row>
    <row r="3">
      <c r="A3" s="4" t="inlineStr">
        <is>
          <t>Balance beginning at Dec. 31, 2023</t>
        </is>
      </c>
      <c r="B3" s="6" t="n">
        <v>422507</v>
      </c>
      <c r="C3" s="6" t="n">
        <v>15</v>
      </c>
      <c r="D3" s="6" t="n">
        <v>382854</v>
      </c>
      <c r="E3" s="6" t="n">
        <v>45570</v>
      </c>
      <c r="F3" s="6" t="n">
        <v>-59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upon exercise of stock options (in shares)</t>
        </is>
      </c>
      <c r="B5" s="4" t="inlineStr">
        <is>
          <t xml:space="preserve"> </t>
        </is>
      </c>
      <c r="C5" s="5" t="n">
        <v>585760</v>
      </c>
      <c r="D5" s="4" t="inlineStr">
        <is>
          <t xml:space="preserve"> </t>
        </is>
      </c>
      <c r="E5" s="4" t="inlineStr">
        <is>
          <t xml:space="preserve"> </t>
        </is>
      </c>
      <c r="F5" s="4" t="inlineStr">
        <is>
          <t xml:space="preserve"> </t>
        </is>
      </c>
    </row>
    <row r="6">
      <c r="A6" s="4" t="inlineStr">
        <is>
          <t>Common stock issued upon exercise of stock options</t>
        </is>
      </c>
      <c r="B6" s="5" t="n">
        <v>83</v>
      </c>
      <c r="C6" s="4" t="inlineStr">
        <is>
          <t xml:space="preserve"> </t>
        </is>
      </c>
      <c r="D6" s="5" t="n">
        <v>83</v>
      </c>
      <c r="E6" s="4" t="inlineStr">
        <is>
          <t xml:space="preserve"> </t>
        </is>
      </c>
      <c r="F6" s="4" t="inlineStr">
        <is>
          <t xml:space="preserve"> </t>
        </is>
      </c>
    </row>
    <row r="7">
      <c r="A7" s="4" t="inlineStr">
        <is>
          <t>Vested common stock awards (in shares)</t>
        </is>
      </c>
      <c r="B7" s="4" t="inlineStr">
        <is>
          <t xml:space="preserve"> </t>
        </is>
      </c>
      <c r="C7" s="5" t="n">
        <v>212633</v>
      </c>
      <c r="D7" s="4" t="inlineStr">
        <is>
          <t xml:space="preserve"> </t>
        </is>
      </c>
      <c r="E7" s="4" t="inlineStr">
        <is>
          <t xml:space="preserve"> </t>
        </is>
      </c>
      <c r="F7" s="4" t="inlineStr">
        <is>
          <t xml:space="preserve"> </t>
        </is>
      </c>
    </row>
    <row r="8">
      <c r="A8" s="4" t="inlineStr">
        <is>
          <t>Stock-based compensation</t>
        </is>
      </c>
      <c r="B8" s="5" t="n">
        <v>2781</v>
      </c>
      <c r="C8" s="4" t="inlineStr">
        <is>
          <t xml:space="preserve"> </t>
        </is>
      </c>
      <c r="D8" s="5" t="n">
        <v>2781</v>
      </c>
      <c r="E8" s="4" t="inlineStr">
        <is>
          <t xml:space="preserve"> </t>
        </is>
      </c>
      <c r="F8" s="4" t="inlineStr">
        <is>
          <t xml:space="preserve"> </t>
        </is>
      </c>
    </row>
    <row r="9">
      <c r="A9" s="4" t="inlineStr">
        <is>
          <t>Net loss</t>
        </is>
      </c>
      <c r="B9" s="5" t="n">
        <v>-13913</v>
      </c>
      <c r="C9" s="4" t="inlineStr">
        <is>
          <t xml:space="preserve"> </t>
        </is>
      </c>
      <c r="D9" s="4" t="inlineStr">
        <is>
          <t xml:space="preserve"> </t>
        </is>
      </c>
      <c r="E9" s="5" t="n">
        <v>-13913</v>
      </c>
      <c r="F9" s="4" t="inlineStr">
        <is>
          <t xml:space="preserve"> </t>
        </is>
      </c>
    </row>
    <row r="10">
      <c r="A10" s="4" t="inlineStr">
        <is>
          <t>Other comprehensive income (loss)</t>
        </is>
      </c>
      <c r="B10" s="5" t="n">
        <v>-3274</v>
      </c>
      <c r="C10" s="4" t="inlineStr">
        <is>
          <t xml:space="preserve"> </t>
        </is>
      </c>
      <c r="D10" s="4" t="inlineStr">
        <is>
          <t xml:space="preserve"> </t>
        </is>
      </c>
      <c r="E10" s="4" t="inlineStr">
        <is>
          <t xml:space="preserve"> </t>
        </is>
      </c>
      <c r="F10" s="5" t="n">
        <v>-3274</v>
      </c>
    </row>
    <row r="11">
      <c r="A11" s="4" t="inlineStr">
        <is>
          <t>Ending balance (in shares) at Mar. 31, 2024</t>
        </is>
      </c>
      <c r="B11" s="4" t="inlineStr">
        <is>
          <t xml:space="preserve"> </t>
        </is>
      </c>
      <c r="C11" s="5" t="n">
        <v>146504924</v>
      </c>
      <c r="D11" s="4" t="inlineStr">
        <is>
          <t xml:space="preserve"> </t>
        </is>
      </c>
      <c r="E11" s="4" t="inlineStr">
        <is>
          <t xml:space="preserve"> </t>
        </is>
      </c>
      <c r="F11" s="4" t="inlineStr">
        <is>
          <t xml:space="preserve"> </t>
        </is>
      </c>
    </row>
    <row r="12">
      <c r="A12" s="4" t="inlineStr">
        <is>
          <t>Ending balance at Mar. 31, 2024</t>
        </is>
      </c>
      <c r="B12" s="5" t="n">
        <v>408184</v>
      </c>
      <c r="C12" s="6" t="n">
        <v>15</v>
      </c>
      <c r="D12" s="5" t="n">
        <v>385718</v>
      </c>
      <c r="E12" s="5" t="n">
        <v>31657</v>
      </c>
      <c r="F12" s="5" t="n">
        <v>-9206</v>
      </c>
    </row>
    <row r="13">
      <c r="A13" s="4" t="inlineStr">
        <is>
          <t>Balance beginning (in shares) at Dec. 31, 2024</t>
        </is>
      </c>
      <c r="B13" s="4" t="inlineStr">
        <is>
          <t xml:space="preserve"> </t>
        </is>
      </c>
      <c r="C13" s="5" t="n">
        <v>148574227</v>
      </c>
      <c r="D13" s="4" t="inlineStr">
        <is>
          <t xml:space="preserve"> </t>
        </is>
      </c>
      <c r="E13" s="4" t="inlineStr">
        <is>
          <t xml:space="preserve"> </t>
        </is>
      </c>
      <c r="F13" s="4" t="inlineStr">
        <is>
          <t xml:space="preserve"> </t>
        </is>
      </c>
    </row>
    <row r="14">
      <c r="A14" s="4" t="inlineStr">
        <is>
          <t>Balance beginning at Dec. 31, 2024</t>
        </is>
      </c>
      <c r="B14" s="5" t="n">
        <v>338365</v>
      </c>
      <c r="C14" s="6" t="n">
        <v>15</v>
      </c>
      <c r="D14" s="5" t="n">
        <v>393186</v>
      </c>
      <c r="E14" s="5" t="n">
        <v>-38127</v>
      </c>
      <c r="F14" s="5" t="n">
        <v>-1670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issued upon exercise of stock options (in shares)</t>
        </is>
      </c>
      <c r="B16" s="4" t="inlineStr">
        <is>
          <t xml:space="preserve"> </t>
        </is>
      </c>
      <c r="C16" s="5" t="n">
        <v>2116</v>
      </c>
      <c r="D16" s="4" t="inlineStr">
        <is>
          <t xml:space="preserve"> </t>
        </is>
      </c>
      <c r="E16" s="4" t="inlineStr">
        <is>
          <t xml:space="preserve"> </t>
        </is>
      </c>
      <c r="F16" s="4" t="inlineStr">
        <is>
          <t xml:space="preserve"> </t>
        </is>
      </c>
    </row>
    <row r="17">
      <c r="A17" s="4" t="inlineStr">
        <is>
          <t>Vested common stock awards (in shares)</t>
        </is>
      </c>
      <c r="B17" s="4" t="inlineStr">
        <is>
          <t xml:space="preserve"> </t>
        </is>
      </c>
      <c r="C17" s="5" t="n">
        <v>930333</v>
      </c>
      <c r="D17" s="4" t="inlineStr">
        <is>
          <t xml:space="preserve"> </t>
        </is>
      </c>
      <c r="E17" s="4" t="inlineStr">
        <is>
          <t xml:space="preserve"> </t>
        </is>
      </c>
      <c r="F17" s="4" t="inlineStr">
        <is>
          <t xml:space="preserve"> </t>
        </is>
      </c>
    </row>
    <row r="18">
      <c r="A18" s="4" t="inlineStr">
        <is>
          <t>Stock-based compensation</t>
        </is>
      </c>
      <c r="B18" s="5" t="n">
        <v>2289</v>
      </c>
      <c r="C18" s="4" t="inlineStr">
        <is>
          <t xml:space="preserve"> </t>
        </is>
      </c>
      <c r="D18" s="5" t="n">
        <v>2289</v>
      </c>
      <c r="E18" s="4" t="inlineStr">
        <is>
          <t xml:space="preserve"> </t>
        </is>
      </c>
      <c r="F18" s="4" t="inlineStr">
        <is>
          <t xml:space="preserve"> </t>
        </is>
      </c>
    </row>
    <row r="19">
      <c r="A19" s="4" t="inlineStr">
        <is>
          <t>Net loss</t>
        </is>
      </c>
      <c r="B19" s="5" t="n">
        <v>-26441</v>
      </c>
      <c r="C19" s="4" t="inlineStr">
        <is>
          <t xml:space="preserve"> </t>
        </is>
      </c>
      <c r="D19" s="4" t="inlineStr">
        <is>
          <t xml:space="preserve"> </t>
        </is>
      </c>
      <c r="E19" s="5" t="n">
        <v>-26441</v>
      </c>
      <c r="F19" s="4" t="inlineStr">
        <is>
          <t xml:space="preserve"> </t>
        </is>
      </c>
    </row>
    <row r="20">
      <c r="A20" s="4" t="inlineStr">
        <is>
          <t>Other comprehensive income (loss)</t>
        </is>
      </c>
      <c r="B20" s="5" t="n">
        <v>395</v>
      </c>
      <c r="C20" s="4" t="inlineStr">
        <is>
          <t xml:space="preserve"> </t>
        </is>
      </c>
      <c r="D20" s="4" t="inlineStr">
        <is>
          <t xml:space="preserve"> </t>
        </is>
      </c>
      <c r="E20" s="4" t="inlineStr">
        <is>
          <t xml:space="preserve"> </t>
        </is>
      </c>
      <c r="F20" s="5" t="n">
        <v>395</v>
      </c>
    </row>
    <row r="21">
      <c r="A21" s="4" t="inlineStr">
        <is>
          <t>Ending balance (in shares) at Mar. 31, 2025</t>
        </is>
      </c>
      <c r="B21" s="4" t="inlineStr">
        <is>
          <t xml:space="preserve"> </t>
        </is>
      </c>
      <c r="C21" s="5" t="n">
        <v>149506676</v>
      </c>
      <c r="D21" s="4" t="inlineStr">
        <is>
          <t xml:space="preserve"> </t>
        </is>
      </c>
      <c r="E21" s="4" t="inlineStr">
        <is>
          <t xml:space="preserve"> </t>
        </is>
      </c>
      <c r="F21" s="4" t="inlineStr">
        <is>
          <t xml:space="preserve"> </t>
        </is>
      </c>
    </row>
    <row r="22">
      <c r="A22" s="4" t="inlineStr">
        <is>
          <t>Ending balance at Mar. 31, 2025</t>
        </is>
      </c>
      <c r="B22" s="6" t="n">
        <v>314608</v>
      </c>
      <c r="C22" s="6" t="n">
        <v>15</v>
      </c>
      <c r="D22" s="6" t="n">
        <v>395475</v>
      </c>
      <c r="E22" s="6" t="n">
        <v>-64568</v>
      </c>
      <c r="F22" s="6" t="n">
        <v>-163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68" customWidth="1" min="1" max="1"/>
    <col width="24" customWidth="1" min="2" max="2"/>
    <col width="14" customWidth="1" min="3" max="3"/>
    <col width="16" customWidth="1" min="4" max="4"/>
    <col width="14" customWidth="1" min="5" max="5"/>
    <col width="14" customWidth="1" min="6" max="6"/>
    <col width="14" customWidth="1" min="7" max="7"/>
  </cols>
  <sheetData>
    <row r="1">
      <c r="A1" s="1" t="inlineStr">
        <is>
          <t>Stockholders' Equity - Narrative (Detail) - USD ($)</t>
        </is>
      </c>
      <c r="B1" s="2" t="inlineStr">
        <is>
          <t>3 Months Ended</t>
        </is>
      </c>
      <c r="D1" s="2" t="inlineStr">
        <is>
          <t>12 Months Ended</t>
        </is>
      </c>
    </row>
    <row r="2">
      <c r="B2" s="2" t="inlineStr">
        <is>
          <t>Mar. 31, 2025</t>
        </is>
      </c>
      <c r="C2" s="2" t="inlineStr">
        <is>
          <t>Mar. 31, 2024</t>
        </is>
      </c>
      <c r="D2" s="2" t="inlineStr">
        <is>
          <t>Dec. 31, 2022</t>
        </is>
      </c>
      <c r="E2" s="2" t="inlineStr">
        <is>
          <t>Dec. 31, 2024</t>
        </is>
      </c>
      <c r="F2" s="2" t="inlineStr">
        <is>
          <t>Dec. 31, 2021</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oting rights</t>
        </is>
      </c>
      <c r="B4" s="4" t="inlineStr">
        <is>
          <t>one</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intrinsic value of options exercised</t>
        </is>
      </c>
      <c r="B5" s="6" t="n">
        <v>100000</v>
      </c>
      <c r="C5" s="6" t="n">
        <v>200000</v>
      </c>
      <c r="D5" s="4" t="inlineStr">
        <is>
          <t xml:space="preserve"> </t>
        </is>
      </c>
      <c r="E5" s="4" t="inlineStr">
        <is>
          <t xml:space="preserve"> </t>
        </is>
      </c>
      <c r="F5" s="4" t="inlineStr">
        <is>
          <t xml:space="preserve"> </t>
        </is>
      </c>
      <c r="G5" s="4" t="inlineStr">
        <is>
          <t xml:space="preserve"> </t>
        </is>
      </c>
    </row>
    <row r="6">
      <c r="A6" s="4" t="inlineStr">
        <is>
          <t>Nonvested award, cost not yet recognized</t>
        </is>
      </c>
      <c r="B6" s="6" t="n">
        <v>1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compensation not yet recognized, vesting period</t>
        </is>
      </c>
      <c r="B7" s="4" t="inlineStr">
        <is>
          <t>5 years 7 months 6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arrangement expense</t>
        </is>
      </c>
      <c r="B10" s="6" t="n">
        <v>1800000</v>
      </c>
      <c r="C10" s="5" t="n">
        <v>2100000</v>
      </c>
      <c r="D10" s="4" t="inlineStr">
        <is>
          <t xml:space="preserve"> </t>
        </is>
      </c>
      <c r="E10" s="4" t="inlineStr">
        <is>
          <t xml:space="preserve"> </t>
        </is>
      </c>
      <c r="F10" s="4" t="inlineStr">
        <is>
          <t xml:space="preserve"> </t>
        </is>
      </c>
      <c r="G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 expense</t>
        </is>
      </c>
      <c r="B13" s="6" t="n">
        <v>500000</v>
      </c>
      <c r="C13" s="5" t="n">
        <v>600000</v>
      </c>
      <c r="D13" s="4" t="inlineStr">
        <is>
          <t xml:space="preserve"> </t>
        </is>
      </c>
      <c r="E13" s="4" t="inlineStr">
        <is>
          <t xml:space="preserve"> </t>
        </is>
      </c>
      <c r="F13" s="4" t="inlineStr">
        <is>
          <t xml:space="preserve"> </t>
        </is>
      </c>
      <c r="G13" s="4" t="inlineStr">
        <is>
          <t xml:space="preserve"> </t>
        </is>
      </c>
    </row>
    <row r="14">
      <c r="A14" s="4" t="inlineStr">
        <is>
          <t>Stock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 plan, exercisable period</t>
        </is>
      </c>
      <c r="B16" s="4" t="inlineStr">
        <is>
          <t>4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Plans | Share-based payment arrangement, nonemploy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 plan, exercisable period</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Plans | One year from the vesting commencement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option plan, vesting percentage</t>
        </is>
      </c>
      <c r="B22" s="10" t="n">
        <v>0.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Plans | More than one year from vesting commencement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option plan, vesting percentage</t>
        </is>
      </c>
      <c r="B26" s="15" t="n">
        <v>0.0277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mployee Stock | 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price of common stock</t>
        </is>
      </c>
      <c r="B29" s="10" t="n">
        <v>0.8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authorized (in shares)</t>
        </is>
      </c>
      <c r="B30" s="4" t="inlineStr">
        <is>
          <t xml:space="preserve"> </t>
        </is>
      </c>
      <c r="C30" s="4" t="inlineStr">
        <is>
          <t xml:space="preserve"> </t>
        </is>
      </c>
      <c r="D30" s="4" t="inlineStr">
        <is>
          <t xml:space="preserve"> </t>
        </is>
      </c>
      <c r="E30" s="5" t="n">
        <v>5639944</v>
      </c>
      <c r="F30" s="4" t="inlineStr">
        <is>
          <t xml:space="preserve"> </t>
        </is>
      </c>
      <c r="G30" s="5" t="n">
        <v>1846710</v>
      </c>
    </row>
    <row r="31">
      <c r="A31" s="4" t="inlineStr">
        <is>
          <t>Evergreen shares reserve feature period</t>
        </is>
      </c>
      <c r="B31" s="4" t="inlineStr">
        <is>
          <t>10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fully diluted shares of common stock</t>
        </is>
      </c>
      <c r="B32" s="10" t="n">
        <v>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rease in number of shares of authorized common stock (in shares)</t>
        </is>
      </c>
      <c r="B33" s="5" t="n">
        <v>369342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mployee Stock | Stock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shares reserved (in shares)</t>
        </is>
      </c>
      <c r="B36" s="5" t="n">
        <v>30752349</v>
      </c>
      <c r="C36" s="4" t="inlineStr">
        <is>
          <t xml:space="preserve"> </t>
        </is>
      </c>
      <c r="D36" s="4" t="inlineStr">
        <is>
          <t xml:space="preserve"> </t>
        </is>
      </c>
      <c r="E36" s="5" t="n">
        <v>30040212</v>
      </c>
      <c r="F36" s="4" t="inlineStr">
        <is>
          <t xml:space="preserve"> </t>
        </is>
      </c>
      <c r="G36" s="4" t="inlineStr">
        <is>
          <t xml:space="preserve"> </t>
        </is>
      </c>
    </row>
    <row r="37">
      <c r="A37" s="4" t="inlineStr">
        <is>
          <t>Stock options available for grant (in shares)</t>
        </is>
      </c>
      <c r="B37" s="5" t="n">
        <v>582411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mployee Stock | 2021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authorized (in shares)</t>
        </is>
      </c>
      <c r="B40" s="4" t="inlineStr">
        <is>
          <t xml:space="preserve"> </t>
        </is>
      </c>
      <c r="C40" s="4" t="inlineStr">
        <is>
          <t xml:space="preserve"> </t>
        </is>
      </c>
      <c r="D40" s="4" t="inlineStr">
        <is>
          <t xml:space="preserve"> </t>
        </is>
      </c>
      <c r="E40" s="4" t="inlineStr">
        <is>
          <t xml:space="preserve"> </t>
        </is>
      </c>
      <c r="F40" s="5" t="n">
        <v>18467109</v>
      </c>
      <c r="G40" s="4" t="inlineStr">
        <is>
          <t xml:space="preserve"> </t>
        </is>
      </c>
    </row>
    <row r="41">
      <c r="A41" s="4" t="inlineStr">
        <is>
          <t>Evergreen shares reserve feature period</t>
        </is>
      </c>
      <c r="B41" s="4" t="inlineStr">
        <is>
          <t>10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fully diluted shares of common stock</t>
        </is>
      </c>
      <c r="B42" s="10" t="n">
        <v>0.0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percentage of share reserve, outstanding diluted stock</t>
        </is>
      </c>
      <c r="B43" s="10" t="n">
        <v>0.1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additional shares authorized (in shares)</t>
        </is>
      </c>
      <c r="B44" s="5" t="n">
        <v>712137</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SU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iod</t>
        </is>
      </c>
      <c r="B47" s="4" t="inlineStr">
        <is>
          <t>1 year 4 months 24 day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air value of options vested</t>
        </is>
      </c>
      <c r="B48" s="6" t="n">
        <v>400000</v>
      </c>
      <c r="C48" s="6" t="n">
        <v>100000</v>
      </c>
      <c r="D48" s="4" t="inlineStr">
        <is>
          <t xml:space="preserve"> </t>
        </is>
      </c>
      <c r="E48" s="4" t="inlineStr">
        <is>
          <t xml:space="preserve"> </t>
        </is>
      </c>
      <c r="F48" s="4" t="inlineStr">
        <is>
          <t xml:space="preserve"> </t>
        </is>
      </c>
      <c r="G48" s="4" t="inlineStr">
        <is>
          <t xml:space="preserve"> </t>
        </is>
      </c>
    </row>
    <row r="49">
      <c r="A49" s="4" t="inlineStr">
        <is>
          <t>Release period</t>
        </is>
      </c>
      <c r="B49" s="4" t="inlineStr">
        <is>
          <t>60 day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ed (in shares)</t>
        </is>
      </c>
      <c r="B50" s="5" t="n">
        <v>40754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SU awards | Stock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esting period</t>
        </is>
      </c>
      <c r="B53" s="4" t="inlineStr">
        <is>
          <t>3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quisite service period</t>
        </is>
      </c>
      <c r="B54" s="4" t="inlineStr">
        <is>
          <t>3 year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SU awards | Stock Plans | Tranche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 option plan, vesting percentage</t>
        </is>
      </c>
      <c r="B57" s="11" t="n">
        <v>0.333</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SU awards | Stock Plans | Tranche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option plan, vesting percentage</t>
        </is>
      </c>
      <c r="B60" s="11" t="n">
        <v>0.333</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SU awards | Stock Plans | Tranche thr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ock option plan, vesting percentage</t>
        </is>
      </c>
      <c r="B63" s="11" t="n">
        <v>0.333</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SU awards | 2021 Equity Incentiv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tock compensation not yet recognized, vesting period</t>
        </is>
      </c>
      <c r="B66" s="4" t="inlineStr">
        <is>
          <t>3 year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st not yet recognized, excluding options</t>
        </is>
      </c>
      <c r="B67" s="6" t="n">
        <v>126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rformance-based stock awar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hare-based payment arrangement expense</t>
        </is>
      </c>
      <c r="B70" s="6" t="n">
        <v>85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formance-based stock awards | Stock Plan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tock option plan, vesting percentage</t>
        </is>
      </c>
      <c r="B73" s="10"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formance-based stock awards | Stock Plan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tock option plan, vesting percentage</t>
        </is>
      </c>
      <c r="B76" s="10" t="n">
        <v>3</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erformance-based stock awards | 2021 Equity Incentive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Vested (in shares)</t>
        </is>
      </c>
      <c r="B79" s="5" t="n">
        <v>72200</v>
      </c>
      <c r="C79" s="5" t="n">
        <v>27600</v>
      </c>
      <c r="D79" s="4" t="inlineStr">
        <is>
          <t xml:space="preserve"> </t>
        </is>
      </c>
      <c r="E79" s="4" t="inlineStr">
        <is>
          <t xml:space="preserve"> </t>
        </is>
      </c>
      <c r="F79" s="4" t="inlineStr">
        <is>
          <t xml:space="preserve"> </t>
        </is>
      </c>
      <c r="G79" s="4" t="inlineStr">
        <is>
          <t xml:space="preserve"> </t>
        </is>
      </c>
    </row>
    <row r="80">
      <c r="A80" s="4" t="inlineStr">
        <is>
          <t>Share-based payment arrangement expense</t>
        </is>
      </c>
      <c r="B80" s="6" t="n">
        <v>0</v>
      </c>
      <c r="C80" s="6" t="n">
        <v>0</v>
      </c>
      <c r="D80" s="4" t="inlineStr">
        <is>
          <t xml:space="preserve"> </t>
        </is>
      </c>
      <c r="E80" s="4" t="inlineStr">
        <is>
          <t xml:space="preserve"> </t>
        </is>
      </c>
      <c r="F80" s="4" t="inlineStr">
        <is>
          <t xml:space="preserve"> </t>
        </is>
      </c>
      <c r="G80" s="4" t="inlineStr">
        <is>
          <t xml:space="preserve"> </t>
        </is>
      </c>
    </row>
    <row r="81">
      <c r="A81" s="4" t="inlineStr">
        <is>
          <t>Vested and deferred during period (in shares)</t>
        </is>
      </c>
      <c r="B81" s="4" t="inlineStr">
        <is>
          <t xml:space="preserve"> </t>
        </is>
      </c>
      <c r="C81" s="4" t="inlineStr">
        <is>
          <t xml:space="preserve"> </t>
        </is>
      </c>
      <c r="D81" s="5" t="n">
        <v>391575</v>
      </c>
      <c r="E81" s="4" t="inlineStr">
        <is>
          <t xml:space="preserve"> </t>
        </is>
      </c>
      <c r="F81" s="4" t="inlineStr">
        <is>
          <t xml:space="preserve"> </t>
        </is>
      </c>
      <c r="G81"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Summary of Stock Option Activity (Detail) - Options to purchase common stock - USD ($) $ / shares in Units, $ in Thousands</t>
        </is>
      </c>
      <c r="B1" s="2" t="inlineStr">
        <is>
          <t>3 Months Ended</t>
        </is>
      </c>
      <c r="C1" s="2" t="inlineStr">
        <is>
          <t>12 Months Ended</t>
        </is>
      </c>
    </row>
    <row r="2">
      <c r="B2" s="2" t="inlineStr">
        <is>
          <t>Mar. 31, 2025</t>
        </is>
      </c>
      <c r="C2" s="2" t="inlineStr">
        <is>
          <t>Dec. 31, 2024</t>
        </is>
      </c>
    </row>
    <row r="3">
      <c r="A3" s="3" t="inlineStr">
        <is>
          <t>Outstanding Options</t>
        </is>
      </c>
      <c r="B3" s="4" t="inlineStr">
        <is>
          <t xml:space="preserve"> </t>
        </is>
      </c>
      <c r="C3" s="4" t="inlineStr">
        <is>
          <t xml:space="preserve"> </t>
        </is>
      </c>
    </row>
    <row r="4">
      <c r="A4" s="4" t="inlineStr">
        <is>
          <t>Beginning balance (in shares)</t>
        </is>
      </c>
      <c r="B4" s="5" t="n">
        <v>3917974</v>
      </c>
      <c r="C4" s="4" t="inlineStr">
        <is>
          <t xml:space="preserve"> </t>
        </is>
      </c>
    </row>
    <row r="5">
      <c r="A5" s="4" t="inlineStr">
        <is>
          <t>Exercised (in shares)</t>
        </is>
      </c>
      <c r="B5" s="5" t="n">
        <v>-2116</v>
      </c>
      <c r="C5" s="4" t="inlineStr">
        <is>
          <t xml:space="preserve"> </t>
        </is>
      </c>
    </row>
    <row r="6">
      <c r="A6" s="4" t="inlineStr">
        <is>
          <t>Expired (in shares)</t>
        </is>
      </c>
      <c r="B6" s="5" t="n">
        <v>-1058</v>
      </c>
      <c r="C6" s="4" t="inlineStr">
        <is>
          <t xml:space="preserve"> </t>
        </is>
      </c>
    </row>
    <row r="7">
      <c r="A7" s="4" t="inlineStr">
        <is>
          <t>Ending balance (in shares)</t>
        </is>
      </c>
      <c r="B7" s="5" t="n">
        <v>3914800</v>
      </c>
      <c r="C7" s="5" t="n">
        <v>3917974</v>
      </c>
    </row>
    <row r="8">
      <c r="A8" s="3" t="inlineStr">
        <is>
          <t>Weighted Average Exercise Price</t>
        </is>
      </c>
      <c r="B8" s="4" t="inlineStr">
        <is>
          <t xml:space="preserve"> </t>
        </is>
      </c>
      <c r="C8" s="4" t="inlineStr">
        <is>
          <t xml:space="preserve"> </t>
        </is>
      </c>
    </row>
    <row r="9">
      <c r="A9" s="4" t="inlineStr">
        <is>
          <t>Beginning balance (in dollars per share)</t>
        </is>
      </c>
      <c r="B9" s="8" t="n">
        <v>0.17</v>
      </c>
      <c r="C9" s="4" t="inlineStr">
        <is>
          <t xml:space="preserve"> </t>
        </is>
      </c>
    </row>
    <row r="10">
      <c r="A10" s="4" t="inlineStr">
        <is>
          <t>Exercised (in dollars per share)</t>
        </is>
      </c>
      <c r="B10" s="13" t="n">
        <v>0.14</v>
      </c>
      <c r="C10" s="4" t="inlineStr">
        <is>
          <t xml:space="preserve"> </t>
        </is>
      </c>
    </row>
    <row r="11">
      <c r="A11" s="4" t="inlineStr">
        <is>
          <t>Expired (in dollars per share)</t>
        </is>
      </c>
      <c r="B11" s="13" t="n">
        <v>1.21</v>
      </c>
      <c r="C11" s="4" t="inlineStr">
        <is>
          <t xml:space="preserve"> </t>
        </is>
      </c>
    </row>
    <row r="12">
      <c r="A12" s="4" t="inlineStr">
        <is>
          <t>Ending balance (in dollars per share)</t>
        </is>
      </c>
      <c r="B12" s="8" t="n">
        <v>0.16</v>
      </c>
      <c r="C12" s="8" t="n">
        <v>0.17</v>
      </c>
    </row>
    <row r="13">
      <c r="A13" s="3" t="inlineStr">
        <is>
          <t>Weighted Average Remaining Contractual Life (in years)</t>
        </is>
      </c>
      <c r="B13" s="4" t="inlineStr">
        <is>
          <t xml:space="preserve"> </t>
        </is>
      </c>
      <c r="C13" s="4" t="inlineStr">
        <is>
          <t xml:space="preserve"> </t>
        </is>
      </c>
    </row>
    <row r="14">
      <c r="A14" s="4" t="inlineStr">
        <is>
          <t>Weighted Average Remaining Contractual Life (in years)</t>
        </is>
      </c>
      <c r="B14" s="4" t="inlineStr">
        <is>
          <t>5 years 3 months 7 days</t>
        </is>
      </c>
      <c r="C14" s="4" t="inlineStr">
        <is>
          <t>5 years 6 months 7 days</t>
        </is>
      </c>
    </row>
    <row r="15">
      <c r="A15" s="3" t="inlineStr">
        <is>
          <t>Vested and Expected to Vest</t>
        </is>
      </c>
      <c r="B15" s="4" t="inlineStr">
        <is>
          <t xml:space="preserve"> </t>
        </is>
      </c>
      <c r="C15" s="4" t="inlineStr">
        <is>
          <t xml:space="preserve"> </t>
        </is>
      </c>
    </row>
    <row r="16">
      <c r="A16" s="4" t="inlineStr">
        <is>
          <t>Vested and expected to vest (in shares)</t>
        </is>
      </c>
      <c r="B16" s="5" t="n">
        <v>3914800</v>
      </c>
      <c r="C16" s="4" t="inlineStr">
        <is>
          <t xml:space="preserve"> </t>
        </is>
      </c>
    </row>
    <row r="17">
      <c r="A17" s="4" t="inlineStr">
        <is>
          <t>Vested and expected to vest, exercisable (in shares)</t>
        </is>
      </c>
      <c r="B17" s="5" t="n">
        <v>2856563</v>
      </c>
      <c r="C17" s="4" t="inlineStr">
        <is>
          <t xml:space="preserve"> </t>
        </is>
      </c>
    </row>
    <row r="18">
      <c r="A18" s="4" t="inlineStr">
        <is>
          <t>Weighted average exercise price, vested and expected to vest (in dollars per share)</t>
        </is>
      </c>
      <c r="B18" s="8" t="n">
        <v>0.16</v>
      </c>
      <c r="C18" s="4" t="inlineStr">
        <is>
          <t xml:space="preserve"> </t>
        </is>
      </c>
    </row>
    <row r="19">
      <c r="A19" s="4" t="inlineStr">
        <is>
          <t>Weighted average exercise price, vested and exercisable (in dollars per share)</t>
        </is>
      </c>
      <c r="B19" s="8" t="n">
        <v>0.17</v>
      </c>
      <c r="C19" s="4" t="inlineStr">
        <is>
          <t xml:space="preserve"> </t>
        </is>
      </c>
    </row>
    <row r="20">
      <c r="A20" s="4" t="inlineStr">
        <is>
          <t>Weighted average remaining contractual life, vested and expected to vest (in years)</t>
        </is>
      </c>
      <c r="B20" s="4" t="inlineStr">
        <is>
          <t>5 years 3 months 7 days</t>
        </is>
      </c>
      <c r="C20" s="4" t="inlineStr">
        <is>
          <t xml:space="preserve"> </t>
        </is>
      </c>
    </row>
    <row r="21">
      <c r="A21" s="4" t="inlineStr">
        <is>
          <t>Label Role Weighted average remaining contractual life, vested and exercisable</t>
        </is>
      </c>
      <c r="B21" s="4" t="inlineStr">
        <is>
          <t>5 years 1 month 24 days</t>
        </is>
      </c>
      <c r="C21" s="4" t="inlineStr">
        <is>
          <t xml:space="preserve"> </t>
        </is>
      </c>
    </row>
    <row r="22">
      <c r="A22" s="4" t="inlineStr">
        <is>
          <t>Aggregate intrinsic value, vested and expected to vest</t>
        </is>
      </c>
      <c r="B22" s="6" t="n">
        <v>1973</v>
      </c>
      <c r="C22" s="4" t="inlineStr">
        <is>
          <t xml:space="preserve"> </t>
        </is>
      </c>
    </row>
    <row r="23">
      <c r="A23" s="4" t="inlineStr">
        <is>
          <t>Aggregate intrinsic value, vested and exercisable</t>
        </is>
      </c>
      <c r="B23" s="6" t="n">
        <v>1418</v>
      </c>
      <c r="C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 and Performance Award Activity (Detail)</t>
        </is>
      </c>
      <c r="B1" s="2" t="inlineStr">
        <is>
          <t>3 Months Ended</t>
        </is>
      </c>
    </row>
    <row r="2">
      <c r="B2" s="2" t="inlineStr">
        <is>
          <t>Mar. 31, 2025 $ / shares shares</t>
        </is>
      </c>
    </row>
    <row r="3">
      <c r="A3" s="4" t="inlineStr">
        <is>
          <t>RSU awards</t>
        </is>
      </c>
      <c r="B3" s="4" t="inlineStr">
        <is>
          <t xml:space="preserve"> </t>
        </is>
      </c>
    </row>
    <row r="4">
      <c r="A4" s="3" t="inlineStr">
        <is>
          <t>Outstanding</t>
        </is>
      </c>
      <c r="B4" s="4" t="inlineStr">
        <is>
          <t xml:space="preserve"> </t>
        </is>
      </c>
    </row>
    <row r="5">
      <c r="A5" s="4" t="inlineStr">
        <is>
          <t>Beginning unvested balance (in shares)</t>
        </is>
      </c>
      <c r="B5" s="5" t="n">
        <v>13432980</v>
      </c>
    </row>
    <row r="6">
      <c r="A6" s="4" t="inlineStr">
        <is>
          <t>Granted (in shares)</t>
        </is>
      </c>
      <c r="B6" s="5" t="n">
        <v>488670</v>
      </c>
    </row>
    <row r="7">
      <c r="A7" s="4" t="inlineStr">
        <is>
          <t>Awards vested and converted to shares (in shares)</t>
        </is>
      </c>
      <c r="B7" s="5" t="n">
        <v>-265201</v>
      </c>
    </row>
    <row r="8">
      <c r="A8" s="4" t="inlineStr">
        <is>
          <t>Vested (in shares)</t>
        </is>
      </c>
      <c r="B8" s="5" t="n">
        <v>407548</v>
      </c>
    </row>
    <row r="9">
      <c r="A9" s="4" t="inlineStr">
        <is>
          <t>Forfeited (in shares)</t>
        </is>
      </c>
      <c r="B9" s="5" t="n">
        <v>-169801</v>
      </c>
    </row>
    <row r="10">
      <c r="A10" s="4" t="inlineStr">
        <is>
          <t>Ending unvested balance (in shares)</t>
        </is>
      </c>
      <c r="B10" s="5" t="n">
        <v>13079100</v>
      </c>
    </row>
    <row r="11">
      <c r="A11" s="3" t="inlineStr">
        <is>
          <t>Weighted-average grant date fair value</t>
        </is>
      </c>
      <c r="B11" s="4" t="inlineStr">
        <is>
          <t xml:space="preserve"> </t>
        </is>
      </c>
    </row>
    <row r="12">
      <c r="A12" s="4" t="inlineStr">
        <is>
          <t>Beginning unvested balance (in dollars per share) | $ / shares</t>
        </is>
      </c>
      <c r="B12" s="8" t="n">
        <v>1.23</v>
      </c>
    </row>
    <row r="13">
      <c r="A13" s="4" t="inlineStr">
        <is>
          <t>Granted (in shares) | $ / shares</t>
        </is>
      </c>
      <c r="B13" s="13" t="n">
        <v>0.79</v>
      </c>
    </row>
    <row r="14">
      <c r="A14" s="4" t="inlineStr">
        <is>
          <t>Awards vested and converted to shares (in dollars per share) | $ / shares</t>
        </is>
      </c>
      <c r="B14" s="13" t="n">
        <v>1.01</v>
      </c>
    </row>
    <row r="15">
      <c r="A15" s="4" t="inlineStr">
        <is>
          <t>Vested (in dollars per share) | $ / shares</t>
        </is>
      </c>
      <c r="B15" s="13" t="n">
        <v>1.01</v>
      </c>
    </row>
    <row r="16">
      <c r="A16" s="4" t="inlineStr">
        <is>
          <t>Forfeited (in shares) | $ / shares</t>
        </is>
      </c>
      <c r="B16" s="13" t="n">
        <v>1.5</v>
      </c>
    </row>
    <row r="17">
      <c r="A17" s="4" t="inlineStr">
        <is>
          <t>Ending unvested balance (in dollars per share) | $ / shares</t>
        </is>
      </c>
      <c r="B17" s="8" t="n">
        <v>1.22</v>
      </c>
    </row>
    <row r="18">
      <c r="A18" s="3" t="inlineStr">
        <is>
          <t>Vested-deferred outstanding</t>
        </is>
      </c>
      <c r="B18" s="4" t="inlineStr">
        <is>
          <t xml:space="preserve"> </t>
        </is>
      </c>
    </row>
    <row r="19">
      <c r="A19" s="4" t="inlineStr">
        <is>
          <t>Beginning balance vested-deferred outstanding (in shares)</t>
        </is>
      </c>
      <c r="B19" s="5" t="n">
        <v>706830</v>
      </c>
    </row>
    <row r="20">
      <c r="A20" s="4" t="inlineStr">
        <is>
          <t>Granted, vested-deferred (in shares)</t>
        </is>
      </c>
      <c r="B20" s="5" t="n">
        <v>0</v>
      </c>
    </row>
    <row r="21">
      <c r="A21" s="4" t="inlineStr">
        <is>
          <t>Awards vested and converted to shares, vested-deferred (in shares)</t>
        </is>
      </c>
      <c r="B21" s="5" t="n">
        <v>-513342</v>
      </c>
    </row>
    <row r="22">
      <c r="A22" s="4" t="inlineStr">
        <is>
          <t>RSU vested, vested-deferred (in shares)</t>
        </is>
      </c>
      <c r="B22" s="5" t="n">
        <v>407548</v>
      </c>
    </row>
    <row r="23">
      <c r="A23" s="4" t="inlineStr">
        <is>
          <t>Forfeited, vested-deferred (in shares)</t>
        </is>
      </c>
      <c r="B23" s="5" t="n">
        <v>0</v>
      </c>
    </row>
    <row r="24">
      <c r="A24" s="4" t="inlineStr">
        <is>
          <t>Ending balance vested-deferred outstanding (in shares)</t>
        </is>
      </c>
      <c r="B24" s="5" t="n">
        <v>601036</v>
      </c>
    </row>
    <row r="25">
      <c r="A25" s="3" t="inlineStr">
        <is>
          <t>Weighted-average grant date fair value</t>
        </is>
      </c>
      <c r="B25" s="4" t="inlineStr">
        <is>
          <t xml:space="preserve"> </t>
        </is>
      </c>
    </row>
    <row r="26">
      <c r="A26" s="4" t="inlineStr">
        <is>
          <t>Beginning balance (in dollars per share) | $ / shares</t>
        </is>
      </c>
      <c r="B26" s="8" t="n">
        <v>1.23</v>
      </c>
    </row>
    <row r="27">
      <c r="A27" s="4" t="inlineStr">
        <is>
          <t>Granted, vested-deferred (in dollars per share) | $ / shares</t>
        </is>
      </c>
      <c r="B27" s="5" t="n">
        <v>0</v>
      </c>
    </row>
    <row r="28">
      <c r="A28" s="4" t="inlineStr">
        <is>
          <t>Awards vested and converted to shares, vested-deferred (in dollars per share) | $ / shares</t>
        </is>
      </c>
      <c r="B28" s="13" t="n">
        <v>2.26</v>
      </c>
    </row>
    <row r="29">
      <c r="A29" s="4" t="inlineStr">
        <is>
          <t>RSU vested, vested-deferred (in dollars per share) | $ / shares</t>
        </is>
      </c>
      <c r="B29" s="13" t="n">
        <v>1.01</v>
      </c>
    </row>
    <row r="30">
      <c r="A30" s="4" t="inlineStr">
        <is>
          <t>Forfeited, vested-deferred (in dollars per share) | $ / shares</t>
        </is>
      </c>
      <c r="B30" s="5" t="n">
        <v>0</v>
      </c>
    </row>
    <row r="31">
      <c r="A31" s="4" t="inlineStr">
        <is>
          <t>Ending balance (in dollars per share) | $ / shares</t>
        </is>
      </c>
      <c r="B31" s="8" t="n">
        <v>1.22</v>
      </c>
    </row>
    <row r="32">
      <c r="A32" s="4" t="inlineStr">
        <is>
          <t>RSU awards | Vested and Unvested</t>
        </is>
      </c>
      <c r="B32" s="4" t="inlineStr">
        <is>
          <t xml:space="preserve"> </t>
        </is>
      </c>
    </row>
    <row r="33">
      <c r="A33" s="3" t="inlineStr">
        <is>
          <t>Outstanding</t>
        </is>
      </c>
      <c r="B33" s="4" t="inlineStr">
        <is>
          <t xml:space="preserve"> </t>
        </is>
      </c>
    </row>
    <row r="34">
      <c r="A34" s="4" t="inlineStr">
        <is>
          <t>Beginning unvested balance (in shares)</t>
        </is>
      </c>
      <c r="B34" s="5" t="n">
        <v>14139810</v>
      </c>
    </row>
    <row r="35">
      <c r="A35" s="4" t="inlineStr">
        <is>
          <t>Granted (in shares)</t>
        </is>
      </c>
      <c r="B35" s="5" t="n">
        <v>488670</v>
      </c>
    </row>
    <row r="36">
      <c r="A36" s="4" t="inlineStr">
        <is>
          <t>Awards vested and converted to shares (in shares)</t>
        </is>
      </c>
      <c r="B36" s="5" t="n">
        <v>-778543</v>
      </c>
    </row>
    <row r="37">
      <c r="A37" s="4" t="inlineStr">
        <is>
          <t>Vested (in shares)</t>
        </is>
      </c>
      <c r="B37" s="5" t="n">
        <v>0</v>
      </c>
    </row>
    <row r="38">
      <c r="A38" s="4" t="inlineStr">
        <is>
          <t>Forfeited (in shares)</t>
        </is>
      </c>
      <c r="B38" s="5" t="n">
        <v>-169801</v>
      </c>
    </row>
    <row r="39">
      <c r="A39" s="4" t="inlineStr">
        <is>
          <t>Ending unvested balance (in shares)</t>
        </is>
      </c>
      <c r="B39" s="5" t="n">
        <v>13680136</v>
      </c>
    </row>
    <row r="40">
      <c r="A40" s="4" t="inlineStr">
        <is>
          <t>Performance-based stock awards</t>
        </is>
      </c>
      <c r="B40" s="4" t="inlineStr">
        <is>
          <t xml:space="preserve"> </t>
        </is>
      </c>
    </row>
    <row r="41">
      <c r="A41" s="3" t="inlineStr">
        <is>
          <t>Outstanding</t>
        </is>
      </c>
      <c r="B41" s="4" t="inlineStr">
        <is>
          <t xml:space="preserve"> </t>
        </is>
      </c>
    </row>
    <row r="42">
      <c r="A42" s="4" t="inlineStr">
        <is>
          <t>Beginning unvested balance (in shares)</t>
        </is>
      </c>
      <c r="B42" s="5" t="n">
        <v>1590227</v>
      </c>
    </row>
    <row r="43">
      <c r="A43" s="4" t="inlineStr">
        <is>
          <t>Granted (in shares)</t>
        </is>
      </c>
      <c r="B43" s="5" t="n">
        <v>785227</v>
      </c>
    </row>
    <row r="44">
      <c r="A44" s="4" t="inlineStr">
        <is>
          <t>Awards vested and converted to shares (in shares)</t>
        </is>
      </c>
      <c r="B44" s="5" t="n">
        <v>-151790</v>
      </c>
    </row>
    <row r="45">
      <c r="A45" s="4" t="inlineStr">
        <is>
          <t>Forfeited (in shares)</t>
        </is>
      </c>
      <c r="B45" s="5" t="n">
        <v>-99409</v>
      </c>
    </row>
    <row r="46">
      <c r="A46" s="4" t="inlineStr">
        <is>
          <t>Ending unvested balance (in shares)</t>
        </is>
      </c>
      <c r="B46" s="5" t="n">
        <v>2124255</v>
      </c>
    </row>
    <row r="47">
      <c r="A47" s="3" t="inlineStr">
        <is>
          <t>Weighted-average grant date fair value</t>
        </is>
      </c>
      <c r="B47" s="4" t="inlineStr">
        <is>
          <t xml:space="preserve"> </t>
        </is>
      </c>
    </row>
    <row r="48">
      <c r="A48" s="4" t="inlineStr">
        <is>
          <t>Beginning unvested balance (in dollars per share) | $ / shares</t>
        </is>
      </c>
      <c r="B48" s="8" t="n">
        <v>5.33</v>
      </c>
    </row>
    <row r="49">
      <c r="A49" s="4" t="inlineStr">
        <is>
          <t>Granted (in shares) | $ / shares</t>
        </is>
      </c>
      <c r="B49" s="13" t="n">
        <v>0.84</v>
      </c>
    </row>
    <row r="50">
      <c r="A50" s="4" t="inlineStr">
        <is>
          <t>Awards vested and converted to shares (in dollars per share) | $ / shares</t>
        </is>
      </c>
      <c r="B50" s="13" t="n">
        <v>0.93</v>
      </c>
    </row>
    <row r="51">
      <c r="A51" s="4" t="inlineStr">
        <is>
          <t>Forfeited (in shares) | $ / shares</t>
        </is>
      </c>
      <c r="B51" s="13" t="n">
        <v>6.81</v>
      </c>
    </row>
    <row r="52">
      <c r="A52" s="4" t="inlineStr">
        <is>
          <t>Ending unvested balance (in dollars per share) | $ / shares</t>
        </is>
      </c>
      <c r="B52" s="8" t="n">
        <v>3.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 (in segments)</t>
        </is>
      </c>
      <c r="B4" s="5" t="n">
        <v>1</v>
      </c>
    </row>
    <row r="5">
      <c r="A5" s="4" t="inlineStr">
        <is>
          <t>Number of reportable segments (in segments)</t>
        </is>
      </c>
      <c r="B5"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ignificant Expenses that are Regularly Provided to the CODMs (Details) - USD ($) $ in Thousands</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Total revenues</t>
        </is>
      </c>
      <c r="B4" s="6" t="n">
        <v>5430</v>
      </c>
      <c r="C4" s="6" t="n">
        <v>6825</v>
      </c>
    </row>
    <row r="5">
      <c r="A5" s="4" t="inlineStr">
        <is>
          <t>Depreciation and amortization</t>
        </is>
      </c>
      <c r="B5" s="5" t="n">
        <v>2714</v>
      </c>
      <c r="C5" s="5" t="n">
        <v>2311</v>
      </c>
    </row>
    <row r="6">
      <c r="A6" s="4" t="inlineStr">
        <is>
          <t>Impairment of assets</t>
        </is>
      </c>
      <c r="B6" s="5" t="n">
        <v>16610</v>
      </c>
      <c r="C6" s="5" t="n">
        <v>0</v>
      </c>
    </row>
    <row r="7">
      <c r="A7" s="4" t="inlineStr">
        <is>
          <t>Total operating expenses</t>
        </is>
      </c>
      <c r="B7" s="5" t="n">
        <v>32736</v>
      </c>
      <c r="C7" s="5" t="n">
        <v>18135</v>
      </c>
    </row>
    <row r="8">
      <c r="A8" s="4" t="inlineStr">
        <is>
          <t>Loss from operations</t>
        </is>
      </c>
      <c r="B8" s="5" t="n">
        <v>-32623</v>
      </c>
      <c r="C8" s="5" t="n">
        <v>-17997</v>
      </c>
    </row>
    <row r="9">
      <c r="A9" s="4" t="inlineStr">
        <is>
          <t>Single operating segment</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Total revenues</t>
        </is>
      </c>
      <c r="B11" s="5" t="n">
        <v>5430</v>
      </c>
      <c r="C11" s="5" t="n">
        <v>6825</v>
      </c>
    </row>
    <row r="12">
      <c r="A12" s="4" t="inlineStr">
        <is>
          <t>Cost of Revenue</t>
        </is>
      </c>
      <c r="B12" s="5" t="n">
        <v>5317</v>
      </c>
      <c r="C12" s="5" t="n">
        <v>6687</v>
      </c>
    </row>
    <row r="13">
      <c r="A13" s="4" t="inlineStr">
        <is>
          <t>Personnel Expenses</t>
        </is>
      </c>
      <c r="B13" s="5" t="n">
        <v>4662</v>
      </c>
      <c r="C13" s="5" t="n">
        <v>6066</v>
      </c>
    </row>
    <row r="14">
      <c r="A14" s="4" t="inlineStr">
        <is>
          <t>Other Expenses</t>
        </is>
      </c>
      <c r="B14" s="5" t="n">
        <v>8750</v>
      </c>
      <c r="C14" s="5" t="n">
        <v>9758</v>
      </c>
    </row>
    <row r="15">
      <c r="A15" s="4" t="inlineStr">
        <is>
          <t>Depreciation and amortization</t>
        </is>
      </c>
      <c r="B15" s="5" t="n">
        <v>2714</v>
      </c>
      <c r="C15" s="5" t="n">
        <v>2311</v>
      </c>
    </row>
    <row r="16">
      <c r="A16" s="4" t="inlineStr">
        <is>
          <t>Impairment of assets</t>
        </is>
      </c>
      <c r="B16" s="5" t="n">
        <v>16610</v>
      </c>
      <c r="C16" s="5" t="n">
        <v>0</v>
      </c>
    </row>
    <row r="17">
      <c r="A17" s="4" t="inlineStr">
        <is>
          <t>Total operating expenses</t>
        </is>
      </c>
      <c r="B17" s="5" t="n">
        <v>32736</v>
      </c>
      <c r="C17" s="5" t="n">
        <v>18135</v>
      </c>
    </row>
    <row r="18">
      <c r="A18" s="4" t="inlineStr">
        <is>
          <t>Loss from operations</t>
        </is>
      </c>
      <c r="B18" s="6" t="n">
        <v>-32623</v>
      </c>
      <c r="C18" s="6" t="n">
        <v>-1799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Assets by Geography (Details) - Single operating segment - USD ($) $ in Thousands</t>
        </is>
      </c>
      <c r="B1" s="2" t="inlineStr">
        <is>
          <t>Mar. 31, 2025</t>
        </is>
      </c>
      <c r="C1" s="2" t="inlineStr">
        <is>
          <t>Dec. 31, 2024</t>
        </is>
      </c>
    </row>
    <row r="2">
      <c r="A2" s="3" t="inlineStr">
        <is>
          <t>Revenue, Major Customer [Line Items]</t>
        </is>
      </c>
      <c r="B2" s="4" t="inlineStr">
        <is>
          <t xml:space="preserve"> </t>
        </is>
      </c>
      <c r="C2" s="4" t="inlineStr">
        <is>
          <t xml:space="preserve"> </t>
        </is>
      </c>
    </row>
    <row r="3">
      <c r="A3" s="4" t="inlineStr">
        <is>
          <t>Total</t>
        </is>
      </c>
      <c r="B3" s="6" t="n">
        <v>228905</v>
      </c>
      <c r="C3" s="6" t="n">
        <v>238232</v>
      </c>
    </row>
    <row r="4">
      <c r="A4" s="4" t="inlineStr">
        <is>
          <t>United States</t>
        </is>
      </c>
      <c r="B4" s="4" t="inlineStr">
        <is>
          <t xml:space="preserve"> </t>
        </is>
      </c>
      <c r="C4" s="4" t="inlineStr">
        <is>
          <t xml:space="preserve"> </t>
        </is>
      </c>
    </row>
    <row r="5">
      <c r="A5" s="3" t="inlineStr">
        <is>
          <t>Revenue, Major Customer [Line Items]</t>
        </is>
      </c>
      <c r="B5" s="4" t="inlineStr">
        <is>
          <t xml:space="preserve"> </t>
        </is>
      </c>
      <c r="C5" s="4" t="inlineStr">
        <is>
          <t xml:space="preserve"> </t>
        </is>
      </c>
    </row>
    <row r="6">
      <c r="A6" s="4" t="inlineStr">
        <is>
          <t>Total</t>
        </is>
      </c>
      <c r="B6" s="5" t="n">
        <v>74900</v>
      </c>
      <c r="C6" s="5" t="n">
        <v>82530</v>
      </c>
    </row>
    <row r="7">
      <c r="A7" s="4" t="inlineStr">
        <is>
          <t>Non United States</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Total</t>
        </is>
      </c>
      <c r="B9" s="6" t="n">
        <v>154005</v>
      </c>
      <c r="C9" s="6" t="n">
        <v>1557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Examination [Line Items]</t>
        </is>
      </c>
      <c r="B3" s="4" t="inlineStr">
        <is>
          <t xml:space="preserve"> </t>
        </is>
      </c>
      <c r="C3" s="4" t="inlineStr">
        <is>
          <t xml:space="preserve"> </t>
        </is>
      </c>
    </row>
    <row r="4">
      <c r="A4" s="4" t="inlineStr">
        <is>
          <t>Income tax provision (less than)</t>
        </is>
      </c>
      <c r="B4" s="6" t="n">
        <v>59000</v>
      </c>
      <c r="C4" s="6" t="n">
        <v>118000</v>
      </c>
    </row>
    <row r="5">
      <c r="A5" s="4" t="inlineStr">
        <is>
          <t>Effective income tax rate</t>
        </is>
      </c>
      <c r="B5" s="11" t="n">
        <v>0.0022</v>
      </c>
      <c r="C5" s="4" t="inlineStr">
        <is>
          <t>(0.86%)</t>
        </is>
      </c>
    </row>
    <row r="6">
      <c r="A6" s="4" t="inlineStr">
        <is>
          <t>Foreign</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Income tax provision (less than)</t>
        </is>
      </c>
      <c r="B8" s="6" t="n">
        <v>100000</v>
      </c>
      <c r="C8" s="6" t="n">
        <v>100000</v>
      </c>
    </row>
    <row r="9">
      <c r="A9" s="4" t="inlineStr">
        <is>
          <t>Domestic</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Income tax provision (less than)</t>
        </is>
      </c>
      <c r="B11" s="6" t="n">
        <v>0</v>
      </c>
      <c r="C11"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Mar. 31, 2025</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9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9" customWidth="1" min="1" max="1"/>
    <col width="22" customWidth="1" min="2" max="2"/>
    <col width="22" customWidth="1" min="3" max="3"/>
    <col width="3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mitments and Contingencies (Details)</t>
        </is>
      </c>
      <c r="D1" s="2" t="inlineStr">
        <is>
          <t>1 Months Ended</t>
        </is>
      </c>
      <c r="H1" s="2" t="inlineStr">
        <is>
          <t>3 Months Ended</t>
        </is>
      </c>
      <c r="J1" s="2" t="inlineStr">
        <is>
          <t>12 Months Ended</t>
        </is>
      </c>
    </row>
    <row r="2">
      <c r="B2" s="2" t="inlineStr">
        <is>
          <t>Jul. 31, 2017 USD ($)</t>
        </is>
      </c>
      <c r="C2" s="2" t="inlineStr">
        <is>
          <t>Dec. 31, 2016 USD ($)</t>
        </is>
      </c>
      <c r="D2" s="2" t="inlineStr">
        <is>
          <t>Mar. 31, 2025 USD ($) shareholder</t>
        </is>
      </c>
      <c r="E2" s="2" t="inlineStr">
        <is>
          <t>Apr. 30, 2023 USD ($)</t>
        </is>
      </c>
      <c r="F2" s="2" t="inlineStr">
        <is>
          <t>Sep. 30, 2011 USD ($)</t>
        </is>
      </c>
      <c r="G2" s="2" t="inlineStr">
        <is>
          <t>Jun. 30, 2011 USD ($)</t>
        </is>
      </c>
      <c r="H2" s="2" t="inlineStr">
        <is>
          <t>Mar. 31, 2025 USD ($)</t>
        </is>
      </c>
      <c r="I2" s="2" t="inlineStr">
        <is>
          <t>Mar. 31, 2024 USD ($)</t>
        </is>
      </c>
      <c r="J2" s="2" t="inlineStr">
        <is>
          <t>Dec. 31, 2024 USD ($)</t>
        </is>
      </c>
      <c r="K2" s="2" t="inlineStr">
        <is>
          <t>Dec. 31, 2023 USD ($)</t>
        </is>
      </c>
      <c r="L2" s="2" t="inlineStr">
        <is>
          <t>Dec. 3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vances on inventory purchases</t>
        </is>
      </c>
      <c r="B4" s="4" t="inlineStr">
        <is>
          <t xml:space="preserve"> </t>
        </is>
      </c>
      <c r="C4" s="4" t="inlineStr">
        <is>
          <t xml:space="preserve"> </t>
        </is>
      </c>
      <c r="D4" s="6" t="n">
        <v>18200000</v>
      </c>
      <c r="E4" s="4" t="inlineStr">
        <is>
          <t xml:space="preserve"> </t>
        </is>
      </c>
      <c r="F4" s="4" t="inlineStr">
        <is>
          <t xml:space="preserve"> </t>
        </is>
      </c>
      <c r="G4" s="4" t="inlineStr">
        <is>
          <t xml:space="preserve"> </t>
        </is>
      </c>
      <c r="H4" s="6" t="n">
        <v>18200000</v>
      </c>
      <c r="I4" s="4" t="inlineStr">
        <is>
          <t xml:space="preserve"> </t>
        </is>
      </c>
      <c r="J4" s="4" t="inlineStr">
        <is>
          <t xml:space="preserve"> </t>
        </is>
      </c>
      <c r="K4" s="4" t="inlineStr">
        <is>
          <t xml:space="preserve"> </t>
        </is>
      </c>
      <c r="L4" s="4" t="inlineStr">
        <is>
          <t xml:space="preserve"> </t>
        </is>
      </c>
    </row>
    <row r="5">
      <c r="A5" s="4" t="inlineStr">
        <is>
          <t>Obligation subject to milestone achievement</t>
        </is>
      </c>
      <c r="B5" s="4" t="inlineStr">
        <is>
          <t xml:space="preserve"> </t>
        </is>
      </c>
      <c r="C5" s="4" t="inlineStr">
        <is>
          <t xml:space="preserve"> </t>
        </is>
      </c>
      <c r="D5" s="5" t="n">
        <v>25700000</v>
      </c>
      <c r="E5" s="4" t="inlineStr">
        <is>
          <t xml:space="preserve"> </t>
        </is>
      </c>
      <c r="F5" s="4" t="inlineStr">
        <is>
          <t xml:space="preserve"> </t>
        </is>
      </c>
      <c r="G5" s="4" t="inlineStr">
        <is>
          <t xml:space="preserve"> </t>
        </is>
      </c>
      <c r="H5" s="5" t="n">
        <v>25700000</v>
      </c>
      <c r="I5" s="4" t="inlineStr">
        <is>
          <t xml:space="preserve"> </t>
        </is>
      </c>
      <c r="J5" s="4" t="inlineStr">
        <is>
          <t xml:space="preserve"> </t>
        </is>
      </c>
      <c r="K5" s="4" t="inlineStr">
        <is>
          <t xml:space="preserve"> </t>
        </is>
      </c>
      <c r="L5" s="4" t="inlineStr">
        <is>
          <t xml:space="preserve"> </t>
        </is>
      </c>
    </row>
    <row r="6">
      <c r="A6" s="4" t="inlineStr">
        <is>
          <t>Take-Or-Pay basis, term</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ake-Or-Pay basis, contract cost</t>
        </is>
      </c>
      <c r="B7" s="4" t="inlineStr">
        <is>
          <t xml:space="preserve"> </t>
        </is>
      </c>
      <c r="C7" s="4" t="inlineStr">
        <is>
          <t xml:space="preserve"> </t>
        </is>
      </c>
      <c r="D7" s="4" t="inlineStr">
        <is>
          <t xml:space="preserve"> </t>
        </is>
      </c>
      <c r="E7" s="6" t="n">
        <v>33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urchase obligation</t>
        </is>
      </c>
      <c r="B8" s="4" t="inlineStr">
        <is>
          <t xml:space="preserve"> </t>
        </is>
      </c>
      <c r="C8" s="4" t="inlineStr">
        <is>
          <t xml:space="preserve"> </t>
        </is>
      </c>
      <c r="D8" s="4" t="inlineStr">
        <is>
          <t xml:space="preserve"> </t>
        </is>
      </c>
      <c r="E8" s="5" t="n">
        <v>5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 obligation, minimum, amount</t>
        </is>
      </c>
      <c r="B9" s="4" t="inlineStr">
        <is>
          <t xml:space="preserve"> </t>
        </is>
      </c>
      <c r="C9" s="4" t="inlineStr">
        <is>
          <t xml:space="preserve"> </t>
        </is>
      </c>
      <c r="D9" s="4" t="inlineStr">
        <is>
          <t xml:space="preserve"> </t>
        </is>
      </c>
      <c r="E9" s="6" t="n">
        <v>7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dvance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600000</v>
      </c>
      <c r="K10" s="4" t="inlineStr">
        <is>
          <t xml:space="preserve"> </t>
        </is>
      </c>
      <c r="L10" s="4" t="inlineStr">
        <is>
          <t xml:space="preserve"> </t>
        </is>
      </c>
    </row>
    <row r="11">
      <c r="A11" s="4" t="inlineStr">
        <is>
          <t>Impairment of long liv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6600000</v>
      </c>
      <c r="I11" s="4" t="inlineStr">
        <is>
          <t xml:space="preserve"> </t>
        </is>
      </c>
      <c r="J11" s="4" t="inlineStr">
        <is>
          <t xml:space="preserve"> </t>
        </is>
      </c>
      <c r="K11" s="4" t="inlineStr">
        <is>
          <t xml:space="preserve"> </t>
        </is>
      </c>
      <c r="L11" s="4" t="inlineStr">
        <is>
          <t xml:space="preserve"> </t>
        </is>
      </c>
    </row>
    <row r="12">
      <c r="A12" s="4" t="inlineStr">
        <is>
          <t>Other liabilities, current</t>
        </is>
      </c>
      <c r="B12" s="4" t="inlineStr">
        <is>
          <t xml:space="preserve"> </t>
        </is>
      </c>
      <c r="C12" s="4" t="inlineStr">
        <is>
          <t xml:space="preserve"> </t>
        </is>
      </c>
      <c r="D12" s="6" t="n">
        <v>410000</v>
      </c>
      <c r="E12" s="4" t="inlineStr">
        <is>
          <t xml:space="preserve"> </t>
        </is>
      </c>
      <c r="F12" s="4" t="inlineStr">
        <is>
          <t xml:space="preserve"> </t>
        </is>
      </c>
      <c r="G12" s="4" t="inlineStr">
        <is>
          <t xml:space="preserve"> </t>
        </is>
      </c>
      <c r="H12" s="5" t="n">
        <v>410000</v>
      </c>
      <c r="I12" s="4" t="inlineStr">
        <is>
          <t xml:space="preserve"> </t>
        </is>
      </c>
      <c r="J12" s="6" t="n">
        <v>2754000</v>
      </c>
      <c r="K12" s="4" t="inlineStr">
        <is>
          <t xml:space="preserve"> </t>
        </is>
      </c>
      <c r="L12" s="4" t="inlineStr">
        <is>
          <t xml:space="preserve"> </t>
        </is>
      </c>
    </row>
    <row r="13">
      <c r="A13" s="4" t="inlineStr">
        <is>
          <t>License payment, royalty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4" t="inlineStr">
        <is>
          <t xml:space="preserve"> </t>
        </is>
      </c>
      <c r="L13" s="4" t="inlineStr">
        <is>
          <t xml:space="preserve"> </t>
        </is>
      </c>
    </row>
    <row r="14">
      <c r="A14" s="4" t="inlineStr">
        <is>
          <t>Number of plaintiffs (in shareholders) | shareholder</t>
        </is>
      </c>
      <c r="B14" s="4" t="inlineStr">
        <is>
          <t xml:space="preserve"> </t>
        </is>
      </c>
      <c r="C14" s="4" t="inlineStr">
        <is>
          <t xml:space="preserve"> </t>
        </is>
      </c>
      <c r="D14" s="5"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rigin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mpairment of long-lived assets additonal settl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00000</v>
      </c>
      <c r="I17" s="4" t="inlineStr">
        <is>
          <t xml:space="preserve"> </t>
        </is>
      </c>
      <c r="J17" s="4" t="inlineStr">
        <is>
          <t xml:space="preserve"> </t>
        </is>
      </c>
      <c r="K17" s="4" t="inlineStr">
        <is>
          <t xml:space="preserve"> </t>
        </is>
      </c>
      <c r="L17" s="4" t="inlineStr">
        <is>
          <t xml:space="preserve"> </t>
        </is>
      </c>
    </row>
    <row r="18">
      <c r="A18" s="4" t="inlineStr">
        <is>
          <t>Nonexclusive Patents L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cense agreemen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000000</v>
      </c>
    </row>
    <row r="21">
      <c r="A21" s="4" t="inlineStr">
        <is>
          <t>Additional payments for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900000</v>
      </c>
      <c r="L21" s="4" t="inlineStr">
        <is>
          <t xml:space="preserve"> </t>
        </is>
      </c>
    </row>
    <row r="22">
      <c r="A22" s="4" t="inlineStr">
        <is>
          <t>Percentage of net sales</t>
        </is>
      </c>
      <c r="B22" s="4" t="inlineStr">
        <is>
          <t xml:space="preserve"> </t>
        </is>
      </c>
      <c r="C22" s="4" t="inlineStr">
        <is>
          <t xml:space="preserve"> </t>
        </is>
      </c>
      <c r="D22" s="4" t="inlineStr">
        <is>
          <t xml:space="preserve"> </t>
        </is>
      </c>
      <c r="E22" s="4" t="inlineStr">
        <is>
          <t xml:space="preserve"> </t>
        </is>
      </c>
      <c r="F22" s="4" t="inlineStr">
        <is>
          <t xml:space="preserve"> </t>
        </is>
      </c>
      <c r="G22" s="11" t="n">
        <v>0.004</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nexclusive Patents Licen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cense agreemen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2900000</v>
      </c>
      <c r="I25" s="4" t="inlineStr">
        <is>
          <t xml:space="preserve"> </t>
        </is>
      </c>
      <c r="J25" s="4" t="inlineStr">
        <is>
          <t xml:space="preserve"> </t>
        </is>
      </c>
      <c r="K25" s="4" t="inlineStr">
        <is>
          <t xml:space="preserve"> </t>
        </is>
      </c>
      <c r="L25" s="4" t="inlineStr">
        <is>
          <t xml:space="preserve"> </t>
        </is>
      </c>
    </row>
    <row r="26">
      <c r="A26" s="4" t="inlineStr">
        <is>
          <t>Patent Licen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cense agreement amount</t>
        </is>
      </c>
      <c r="B28" s="6" t="n">
        <v>100000</v>
      </c>
      <c r="C28" s="6" t="n">
        <v>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oyalty payment per year</t>
        </is>
      </c>
      <c r="B29" s="4" t="inlineStr">
        <is>
          <t xml:space="preserve"> </t>
        </is>
      </c>
      <c r="C29" s="4" t="inlineStr">
        <is>
          <t xml:space="preserve"> </t>
        </is>
      </c>
      <c r="D29" s="4" t="inlineStr">
        <is>
          <t xml:space="preserve"> </t>
        </is>
      </c>
      <c r="E29" s="4" t="inlineStr">
        <is>
          <t xml:space="preserve"> </t>
        </is>
      </c>
      <c r="F29" s="4" t="inlineStr">
        <is>
          <t xml:space="preserve"> </t>
        </is>
      </c>
      <c r="G29" s="6" t="n">
        <v>1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oyalty payment, cumulative amount</t>
        </is>
      </c>
      <c r="B30" s="4" t="inlineStr">
        <is>
          <t xml:space="preserve"> </t>
        </is>
      </c>
      <c r="C30" s="5" t="n">
        <v>500000</v>
      </c>
      <c r="D30" s="4" t="inlineStr">
        <is>
          <t xml:space="preserve"> </t>
        </is>
      </c>
      <c r="E30" s="4" t="inlineStr">
        <is>
          <t xml:space="preserve"> </t>
        </is>
      </c>
      <c r="F30" s="6" t="n">
        <v>1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pfront license fee royalty and a variable royalty, aggregate cap per facility</t>
        </is>
      </c>
      <c r="B31" s="4" t="inlineStr">
        <is>
          <t xml:space="preserve"> </t>
        </is>
      </c>
      <c r="C31" s="6" t="n">
        <v>1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cense payment, royalty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0000</v>
      </c>
      <c r="I32" s="6" t="n">
        <v>0</v>
      </c>
      <c r="J32" s="4" t="inlineStr">
        <is>
          <t xml:space="preserve"> </t>
        </is>
      </c>
      <c r="K32" s="4" t="inlineStr">
        <is>
          <t xml:space="preserve"> </t>
        </is>
      </c>
      <c r="L32" s="4" t="inlineStr">
        <is>
          <t xml:space="preserve"> </t>
        </is>
      </c>
    </row>
    <row r="33">
      <c r="A33" s="4" t="inlineStr">
        <is>
          <t>Patent License Agreemen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oyalty payment per year</t>
        </is>
      </c>
      <c r="B35" s="6" t="n">
        <v>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tent License Agreemen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oyalty payment, cumulative amount</t>
        </is>
      </c>
      <c r="B38" s="4" t="inlineStr">
        <is>
          <t xml:space="preserve"> </t>
        </is>
      </c>
      <c r="C38" s="4" t="inlineStr">
        <is>
          <t xml:space="preserve"> </t>
        </is>
      </c>
      <c r="D38" s="4" t="inlineStr">
        <is>
          <t xml:space="preserve"> </t>
        </is>
      </c>
      <c r="E38" s="4" t="inlineStr">
        <is>
          <t xml:space="preserve"> </t>
        </is>
      </c>
      <c r="F38" s="6" t="n">
        <v>2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4">
    <mergeCell ref="J1:L1"/>
    <mergeCell ref="D1:G1"/>
    <mergeCell ref="H1:I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ummary of Basic And Diluted Net Income (Loss) Per Share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Basic</t>
        </is>
      </c>
      <c r="B4" s="6" t="n">
        <v>-26441</v>
      </c>
      <c r="C4" s="6" t="n">
        <v>-13913</v>
      </c>
    </row>
    <row r="5">
      <c r="A5" s="4" t="inlineStr">
        <is>
          <t>Net loss attributable to common stockholders—Diluted</t>
        </is>
      </c>
      <c r="B5" s="6" t="n">
        <v>-26441</v>
      </c>
      <c r="C5" s="6" t="n">
        <v>-13913</v>
      </c>
    </row>
    <row r="6">
      <c r="A6" s="3" t="inlineStr">
        <is>
          <t>Denominator:</t>
        </is>
      </c>
      <c r="B6" s="4" t="inlineStr">
        <is>
          <t xml:space="preserve"> </t>
        </is>
      </c>
      <c r="C6" s="4" t="inlineStr">
        <is>
          <t xml:space="preserve"> </t>
        </is>
      </c>
    </row>
    <row r="7">
      <c r="A7" s="4" t="inlineStr">
        <is>
          <t>Weighted-average common shares outstanding—Basic (in shares)</t>
        </is>
      </c>
      <c r="B7" s="5" t="n">
        <v>146852340</v>
      </c>
      <c r="C7" s="5" t="n">
        <v>141828895</v>
      </c>
    </row>
    <row r="8">
      <c r="A8" s="4" t="inlineStr">
        <is>
          <t>Weighted-average common shares outstanding—Diluted (in shares)</t>
        </is>
      </c>
      <c r="B8" s="5" t="n">
        <v>146852340</v>
      </c>
      <c r="C8" s="5" t="n">
        <v>141828895</v>
      </c>
    </row>
    <row r="9">
      <c r="A9" s="4" t="inlineStr">
        <is>
          <t>Net loss per share, Basic (in dollars per share)</t>
        </is>
      </c>
      <c r="B9" s="8" t="n">
        <v>-0.18</v>
      </c>
      <c r="C9" s="8" t="n">
        <v>-0.1</v>
      </c>
    </row>
    <row r="10">
      <c r="A10" s="4" t="inlineStr">
        <is>
          <t>Net loss per share, Diluted (in dollars per share)</t>
        </is>
      </c>
      <c r="B10" s="8" t="n">
        <v>-0.18</v>
      </c>
      <c r="C10" s="8" t="n">
        <v>-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6441</v>
      </c>
      <c r="C4" s="6" t="n">
        <v>-1391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714</v>
      </c>
      <c r="C6" s="5" t="n">
        <v>2311</v>
      </c>
    </row>
    <row r="7">
      <c r="A7" s="4" t="inlineStr">
        <is>
          <t>Stock-based compensation</t>
        </is>
      </c>
      <c r="B7" s="5" t="n">
        <v>2289</v>
      </c>
      <c r="C7" s="5" t="n">
        <v>2781</v>
      </c>
    </row>
    <row r="8">
      <c r="A8" s="4" t="inlineStr">
        <is>
          <t>Impairment of assets</t>
        </is>
      </c>
      <c r="B8" s="5" t="n">
        <v>16610</v>
      </c>
      <c r="C8" s="5" t="n">
        <v>0</v>
      </c>
    </row>
    <row r="9">
      <c r="A9" s="4" t="inlineStr">
        <is>
          <t>Realized loss on marketable securities</t>
        </is>
      </c>
      <c r="B9" s="5" t="n">
        <v>61</v>
      </c>
      <c r="C9" s="5" t="n">
        <v>51</v>
      </c>
    </row>
    <row r="10">
      <c r="A10" s="4" t="inlineStr">
        <is>
          <t>Amortization of premium and discount of marketable securities, net</t>
        </is>
      </c>
      <c r="B10" s="5" t="n">
        <v>-38</v>
      </c>
      <c r="C10" s="5" t="n">
        <v>-5</v>
      </c>
    </row>
    <row r="11">
      <c r="A11" s="4" t="inlineStr">
        <is>
          <t>Change in fair value of derivative</t>
        </is>
      </c>
      <c r="B11" s="5" t="n">
        <v>38</v>
      </c>
      <c r="C11" s="5" t="n">
        <v>-296</v>
      </c>
    </row>
    <row r="12">
      <c r="A12" s="4" t="inlineStr">
        <is>
          <t>Change in fair value of common stock warrants liability</t>
        </is>
      </c>
      <c r="B12" s="5" t="n">
        <v>-2778</v>
      </c>
      <c r="C12" s="5" t="n">
        <v>-649</v>
      </c>
    </row>
    <row r="13">
      <c r="A13" s="4" t="inlineStr">
        <is>
          <t>Change in fair value of earnout liability</t>
        </is>
      </c>
      <c r="B13" s="5" t="n">
        <v>-2462</v>
      </c>
      <c r="C13" s="5" t="n">
        <v>-1518</v>
      </c>
    </row>
    <row r="14">
      <c r="A14" s="4" t="inlineStr">
        <is>
          <t>Deferred tax provision</t>
        </is>
      </c>
      <c r="B14" s="5" t="n">
        <v>58</v>
      </c>
      <c r="C14" s="5" t="n">
        <v>111</v>
      </c>
    </row>
    <row r="15">
      <c r="A15" s="4" t="inlineStr">
        <is>
          <t>Other non-cash expenses</t>
        </is>
      </c>
      <c r="B15" s="5" t="n">
        <v>88</v>
      </c>
      <c r="C15" s="5" t="n">
        <v>151</v>
      </c>
    </row>
    <row r="16">
      <c r="A16" s="3" t="inlineStr">
        <is>
          <t>Changes in operating assets and liabilities:</t>
        </is>
      </c>
      <c r="B16" s="4" t="inlineStr">
        <is>
          <t xml:space="preserve"> </t>
        </is>
      </c>
      <c r="C16" s="4" t="inlineStr">
        <is>
          <t xml:space="preserve"> </t>
        </is>
      </c>
    </row>
    <row r="17">
      <c r="A17" s="4" t="inlineStr">
        <is>
          <t>Accounts receivable net and other receivables</t>
        </is>
      </c>
      <c r="B17" s="5" t="n">
        <v>-521</v>
      </c>
      <c r="C17" s="5" t="n">
        <v>-1252</v>
      </c>
    </row>
    <row r="18">
      <c r="A18" s="4" t="inlineStr">
        <is>
          <t>Inventory</t>
        </is>
      </c>
      <c r="B18" s="5" t="n">
        <v>0</v>
      </c>
      <c r="C18" s="5" t="n">
        <v>-3</v>
      </c>
    </row>
    <row r="19">
      <c r="A19" s="4" t="inlineStr">
        <is>
          <t>Prepaid expenses and other current assets</t>
        </is>
      </c>
      <c r="B19" s="5" t="n">
        <v>300</v>
      </c>
      <c r="C19" s="5" t="n">
        <v>31</v>
      </c>
    </row>
    <row r="20">
      <c r="A20" s="4" t="inlineStr">
        <is>
          <t>Other long-term assets</t>
        </is>
      </c>
      <c r="B20" s="5" t="n">
        <v>60</v>
      </c>
      <c r="C20" s="5" t="n">
        <v>-2438</v>
      </c>
    </row>
    <row r="21">
      <c r="A21" s="4" t="inlineStr">
        <is>
          <t>Accounts payable</t>
        </is>
      </c>
      <c r="B21" s="5" t="n">
        <v>130</v>
      </c>
      <c r="C21" s="5" t="n">
        <v>580</v>
      </c>
    </row>
    <row r="22">
      <c r="A22" s="4" t="inlineStr">
        <is>
          <t>Accrued expenses</t>
        </is>
      </c>
      <c r="B22" s="5" t="n">
        <v>1409</v>
      </c>
      <c r="C22" s="5" t="n">
        <v>-1951</v>
      </c>
    </row>
    <row r="23">
      <c r="A23" s="4" t="inlineStr">
        <is>
          <t>Operating lease liability</t>
        </is>
      </c>
      <c r="B23" s="5" t="n">
        <v>-79</v>
      </c>
      <c r="C23" s="5" t="n">
        <v>-122</v>
      </c>
    </row>
    <row r="24">
      <c r="A24" s="4" t="inlineStr">
        <is>
          <t>Other liabilities, current</t>
        </is>
      </c>
      <c r="B24" s="5" t="n">
        <v>134</v>
      </c>
      <c r="C24" s="5" t="n">
        <v>-590</v>
      </c>
    </row>
    <row r="25">
      <c r="A25" s="4" t="inlineStr">
        <is>
          <t>Other liabilities, long-term</t>
        </is>
      </c>
      <c r="B25" s="5" t="n">
        <v>-11</v>
      </c>
      <c r="C25" s="5" t="n">
        <v>-14</v>
      </c>
    </row>
    <row r="26">
      <c r="A26" s="4" t="inlineStr">
        <is>
          <t>Net cash used in operating activities</t>
        </is>
      </c>
      <c r="B26" s="5" t="n">
        <v>-8439</v>
      </c>
      <c r="C26" s="5" t="n">
        <v>-16735</v>
      </c>
    </row>
    <row r="27">
      <c r="A27" s="3" t="inlineStr">
        <is>
          <t>Cash flows from investing activities</t>
        </is>
      </c>
      <c r="B27" s="4" t="inlineStr">
        <is>
          <t xml:space="preserve"> </t>
        </is>
      </c>
      <c r="C27" s="4" t="inlineStr">
        <is>
          <t xml:space="preserve"> </t>
        </is>
      </c>
    </row>
    <row r="28">
      <c r="A28" s="4" t="inlineStr">
        <is>
          <t>Purchases of property, plant, and equipment</t>
        </is>
      </c>
      <c r="B28" s="5" t="n">
        <v>-6994</v>
      </c>
      <c r="C28" s="5" t="n">
        <v>-1939</v>
      </c>
    </row>
    <row r="29">
      <c r="A29" s="4" t="inlineStr">
        <is>
          <t>Purchases of marketable securities</t>
        </is>
      </c>
      <c r="B29" s="5" t="n">
        <v>-280000</v>
      </c>
      <c r="C29" s="5" t="n">
        <v>-443475</v>
      </c>
    </row>
    <row r="30">
      <c r="A30" s="4" t="inlineStr">
        <is>
          <t>Sales of marketable securities</t>
        </is>
      </c>
      <c r="B30" s="5" t="n">
        <v>282405</v>
      </c>
      <c r="C30" s="5" t="n">
        <v>441432</v>
      </c>
    </row>
    <row r="31">
      <c r="A31" s="4" t="inlineStr">
        <is>
          <t>Maturities of marketable securities</t>
        </is>
      </c>
      <c r="B31" s="5" t="n">
        <v>5129</v>
      </c>
      <c r="C31" s="5" t="n">
        <v>13317</v>
      </c>
    </row>
    <row r="32">
      <c r="A32" s="4" t="inlineStr">
        <is>
          <t>Net cash provided by investing activities</t>
        </is>
      </c>
      <c r="B32" s="5" t="n">
        <v>540</v>
      </c>
      <c r="C32" s="5" t="n">
        <v>9335</v>
      </c>
    </row>
    <row r="33">
      <c r="A33" s="3" t="inlineStr">
        <is>
          <t>Cash flows from financing activities</t>
        </is>
      </c>
      <c r="B33" s="4" t="inlineStr">
        <is>
          <t xml:space="preserve"> </t>
        </is>
      </c>
      <c r="C33" s="4" t="inlineStr">
        <is>
          <t xml:space="preserve"> </t>
        </is>
      </c>
    </row>
    <row r="34">
      <c r="A34" s="4" t="inlineStr">
        <is>
          <t>Payment of notes payable short-term</t>
        </is>
      </c>
      <c r="B34" s="5" t="n">
        <v>-4542</v>
      </c>
      <c r="C34" s="5" t="n">
        <v>-1532</v>
      </c>
    </row>
    <row r="35">
      <c r="A35" s="4" t="inlineStr">
        <is>
          <t>Proceeds from Canadian Government Research and Development Program</t>
        </is>
      </c>
      <c r="B35" s="5" t="n">
        <v>0</v>
      </c>
      <c r="C35" s="5" t="n">
        <v>8097</v>
      </c>
    </row>
    <row r="36">
      <c r="A36" s="4" t="inlineStr">
        <is>
          <t>Proceeds from exercise of stock options</t>
        </is>
      </c>
      <c r="B36" s="5" t="n">
        <v>0</v>
      </c>
      <c r="C36" s="5" t="n">
        <v>83</v>
      </c>
    </row>
    <row r="37">
      <c r="A37" s="4" t="inlineStr">
        <is>
          <t>Net cash (used in) provided by financing activities</t>
        </is>
      </c>
      <c r="B37" s="5" t="n">
        <v>-4542</v>
      </c>
      <c r="C37" s="5" t="n">
        <v>6648</v>
      </c>
    </row>
    <row r="38">
      <c r="A38" s="4" t="inlineStr">
        <is>
          <t>Effects of foreign exchange rate changes on the balance of cash and cash equivalents held in foreign currencies</t>
        </is>
      </c>
      <c r="B38" s="5" t="n">
        <v>-31</v>
      </c>
      <c r="C38" s="5" t="n">
        <v>1023</v>
      </c>
    </row>
    <row r="39">
      <c r="A39" s="4" t="inlineStr">
        <is>
          <t>Net (decrease) increase in cash and cash equivalents</t>
        </is>
      </c>
      <c r="B39" s="5" t="n">
        <v>-12472</v>
      </c>
      <c r="C39" s="5" t="n">
        <v>271</v>
      </c>
    </row>
    <row r="40">
      <c r="A40" s="4" t="inlineStr">
        <is>
          <t>Cash and cash equivalents beginning of the period</t>
        </is>
      </c>
      <c r="B40" s="5" t="n">
        <v>56307</v>
      </c>
      <c r="C40" s="5" t="n">
        <v>75502</v>
      </c>
    </row>
    <row r="41">
      <c r="A41" s="4" t="inlineStr">
        <is>
          <t>Cash and cash equivalents end of the period</t>
        </is>
      </c>
      <c r="B41" s="5" t="n">
        <v>43835</v>
      </c>
      <c r="C41" s="5" t="n">
        <v>75773</v>
      </c>
    </row>
    <row r="42">
      <c r="A42" s="3" t="inlineStr">
        <is>
          <t>Supplemental disclosure of cash flow information</t>
        </is>
      </c>
      <c r="B42" s="4" t="inlineStr">
        <is>
          <t xml:space="preserve"> </t>
        </is>
      </c>
      <c r="C42" s="4" t="inlineStr">
        <is>
          <t xml:space="preserve"> </t>
        </is>
      </c>
    </row>
    <row r="43">
      <c r="A43" s="4" t="inlineStr">
        <is>
          <t>Purchases of fixed assets included in accounts payable and accrued expenses</t>
        </is>
      </c>
      <c r="B43" s="5" t="n">
        <v>4166</v>
      </c>
      <c r="C43" s="5" t="n">
        <v>1159</v>
      </c>
    </row>
    <row r="44">
      <c r="A44" s="3" t="inlineStr">
        <is>
          <t>Cash paid during the period:</t>
        </is>
      </c>
      <c r="B44" s="4" t="inlineStr">
        <is>
          <t xml:space="preserve"> </t>
        </is>
      </c>
      <c r="C44" s="4" t="inlineStr">
        <is>
          <t xml:space="preserve"> </t>
        </is>
      </c>
    </row>
    <row r="45">
      <c r="A45" s="4" t="inlineStr">
        <is>
          <t>Income taxes payment</t>
        </is>
      </c>
      <c r="B45" s="5" t="n">
        <v>0</v>
      </c>
      <c r="C45" s="5" t="n">
        <v>7</v>
      </c>
    </row>
    <row r="46">
      <c r="A46" s="4" t="inlineStr">
        <is>
          <t>Interest payment</t>
        </is>
      </c>
      <c r="B46" s="6" t="n">
        <v>50</v>
      </c>
      <c r="C46" s="6" t="n">
        <v>64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Narrative (Detail)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average sponsor vesting shares subject to return (in shares)</t>
        </is>
      </c>
      <c r="B4" s="5" t="n">
        <v>3</v>
      </c>
      <c r="C4" s="12" t="n">
        <v>4.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ummary of Antidilutive Securities Excluded From Computation Of Earnings Per Share (Detail) - shares</t>
        </is>
      </c>
      <c r="B1" s="2" t="inlineStr">
        <is>
          <t>3 Months Ended</t>
        </is>
      </c>
    </row>
    <row r="2">
      <c r="B2" s="2" t="inlineStr">
        <is>
          <t>Mar. 31, 2025</t>
        </is>
      </c>
      <c r="C2" s="2" t="inlineStr">
        <is>
          <t>Mar. 31, 2024</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2856569</v>
      </c>
      <c r="C5" s="5" t="n">
        <v>3381132</v>
      </c>
    </row>
    <row r="6">
      <c r="A6" s="4" t="inlineStr">
        <is>
          <t>Options to purchase common stock | Options to purchase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1058231</v>
      </c>
      <c r="C8" s="5" t="n">
        <v>1481531</v>
      </c>
    </row>
    <row r="9">
      <c r="A9" s="4" t="inlineStr">
        <is>
          <t>Performance-based stock award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2124255</v>
      </c>
      <c r="C11" s="5" t="n">
        <v>1794893</v>
      </c>
    </row>
    <row r="12">
      <c r="A12" s="4" t="inlineStr">
        <is>
          <t>Earnout shar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5" t="n">
        <v>25000000</v>
      </c>
      <c r="C14" s="5" t="n">
        <v>25000000</v>
      </c>
    </row>
    <row r="15">
      <c r="A15" s="4" t="inlineStr">
        <is>
          <t>Sponsor Vesting Share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in shares)</t>
        </is>
      </c>
      <c r="B17" s="5" t="n">
        <v>3000000</v>
      </c>
      <c r="C17" s="5" t="n">
        <v>4500000</v>
      </c>
    </row>
    <row r="18">
      <c r="A18" s="4" t="inlineStr">
        <is>
          <t>Warrants to purchase common stock</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in shares)</t>
        </is>
      </c>
      <c r="B20" s="5" t="n">
        <v>35476627</v>
      </c>
      <c r="C20" s="5" t="n">
        <v>35476627</v>
      </c>
    </row>
    <row r="21">
      <c r="A21" s="4" t="inlineStr">
        <is>
          <t>RSU award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computation of earnings per share (in shares)</t>
        </is>
      </c>
      <c r="B23" s="5" t="n">
        <v>13079100</v>
      </c>
      <c r="C23" s="5" t="n">
        <v>1105320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Unless the context otherwise requires, references in these notes to “Origin”, “the Company”, “we”, “us” and “our” and any related terms are intended to mean Origin Materials, Inc. and its consolidated subsidiaries. In June 2021, Artius Acquisition Inc. (“Artius”), a special purpose acquisition company, completed a merger with Micromidas, Inc., a Delaware corporation (now known as Origin Materials Operating, Inc. (“Legacy Origin”)). Pursuant to the terms of the Merger Agreement (the agreement formalizing the business combination between Artius and Legacy Origin), Legacy Origin became a wholly-owned subsidiary of Artius (the “Merger”) and Artius changed its name to Origin Materials, Inc. (together with its subsidiaries, the “Company”). The Company is a technology company with a mission to enable the world's transition to sustainable materials. Origin has developed multiple sustainable and performance-enhanced solutions for improving recycling and circularity, including our polyethylene terephthalate (“PET”) closures, as well as low-carbon material solutions for a wide variety of products and applications. The Company’s furanics technology can transform sustainable feedstocks, such as sustainably harvested wood, agricultural waste, wood waste and corrugated cardboard, into materials and products that are currently made from fossil feedstocks, such as petroleum and natural gas. Origin announced its PET closures business in August 2023 after several years of application development related to its furanics technologies. Origin's announced products include the PCO 1881 compliant PET closure and a tethered PET closure designed to comply with European cap tethering mandates and keep caps connected to bottles. Origin has announced several manufacturing partnerships with machine subsystem suppliers, including slit and fold specialists and a provider of visual inspection systems. Mass production partnerships are in place in Europe and North America. In September 2024, Origin's first PET closure manufacturing system (“CapFormer”) successfully completed its Factory Acceptance Test (“FAT”), which involves a series of tests performed on the system to ensure that it meets our requirements and functions as inten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unaudited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Use of Estimates The preparation of the unaudited condensed consolidated financial statements in accordance with U.S. GAAP requires management to make estimates and assumptions that affect the reported amounts of assets and liabilities and disclosure of commitments and contingencies at the date of the financial statements as well as reported amounts of revenues, costs and expenses during the reporting periods. Estimates made by the Company include, but are not limited to, allowance for credit losses, valuation of the earnout liability, carrying amount and useful lives of property, plant and equipment and intangible assets, impairment assessments, stock-based compensation expense and probabilities of achievement of performance conditions on performance-based stock unit (“PSU”) award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Unaudited Condensed Consolidated Financial Statements The December 31, 2024 unaudited condensed consolidated balance sheet was derived from the annual audited consolidated financial statements included in the Company's Form 10-K as filed with the SEC on March 13, 2025 (the “Form 10-K”). The accompanying unaudited condensed consolidated balance sheet as of March 31, 2025, the unaudited condensed consolidated statements of operations and comprehensive loss, stockholders’ equity, and cash flows for the three months ended March 31, 2025 and 2024, and the notes to such unaudited condensed consolidated financial statements are unaudited. These unaudited condensed consolidated financial statements have been prepared in accordance with U.S. GAAP and the applicable rules and regulations of the SEC for interim financial information. As permitted under those rules, we condensed or omitted certain footnotes or other financial information that are normally required by GAAP for annual financial statements. The unaudited condensed consolidated financial statements have been prepared on the same basis as the annual audited consolidated financial statements and, in management’s opinion, include all adjustments consisting of only normal recurring adjustments necessary for the fair presentation of the Company’s financial position as of March 31, 2025 and its results of operations and cash flows for the three months ended March 31, 2025 and 2024. The results of operations for the three months ended March 31, 2025 are not necessarily indicative of the results to be expected for the full fiscal year or any other period. These unaudited condensed consolidated financial statements should be read in conjunction with the Company’s audited annual financial statements and notes thereto for the year ended December 31, 2024 included in the Form 10-K. Principles of Consolidation The unaudited condensed consolidated financial statements have been prepared in accordance with U.S. GAAP and applicable rules and regulations of the SEC and include the accounts of the Company and its wholly-owned subsidiaries. All intercompany accounts and transactions have been eliminated in consolidation. Concentration of Credit Risk Financial instruments that potentially subject the Company to concentrations of credit risk are primarily cash, cash equivalents, marketable securities and accounts receivable. The Company maintains its cash and cash equivalents at financial institutions insured by the Federal Deposit Insurance Corporation (“FDIC”) up to $250,000 per institution. As the account balances at each institution periodically exceed the FDIC insurance coverage, there is a concentration of credit risk related to amounts in excess of such coverage. While the Company has not experienced losses of these deposits to date, future disruptions of financial institutions where we bank or have credit arrangements, or disruptions of the financial services industry in general, could adversely affect our ability to access our cash and cash equivalents. If we are unable to access our cash and cash equivalents as needed, our financial position and ability to operate our business could be adversely affected. The Company's marketable securities consists of investment-grade securities diversified among security types that are held at financial institutions that management believes to be of high credit quality. The Company records the provision for credit losses within general and administrative expenses on the unaudited condensed consolidated statements of operations and comprehensive loss, up to the amount of total outstanding accounts receivable to date. Our top two customers from product sales, in the aggregate, accounted for approximately 93% as of each of March 31, 2025 and December 31, 2024, of total accounts receivable outstanding balances and accounted for approximately 99% and 92% of total revenue for the three months ended March 31, 2025 and 2024, respectively . Accounts Receivable Net Accounts receivable net consisted of the following as of: (in thousands) March 31, 2025 December 31, 2024 Accounts receivable $ 20,350 $ 20,409 Allowance for credit losses (1,230) (1,230) Accounts receivable net $ 19,120 $ 19,179 Inventory Inventory consisted of the following as of: (in thousands) March 31, 2025 December 31, 2024 Raw materials $ 827 $ 827 Spare parts 39 39 Total $ 866 $ 866 Intangible Assets Intangible assets consisted of the following as of: (in thousands) March 31, 2025 December 31, 2024 Patents $ 381 $ 381 Less accumulated amortization (316) (308) Total intangible assets $ 65 $ 73 The weighted average remaining useful life of the patents was 3.33 years as of March 31, 2025. For the three months ended March 31, 2025 and 2024, amortization expense was immaterial and annual amortization expense over the remaining useful life is not expected to be material. Held for sale classification Assets are classified as held for sale when management having the authority to approve the action commits to a plan to sell the assets, the sale is probable to occur within the next 12 months at a price that is reasonable in relation to its current fair value and certain other criteria are met. The assets classified as held for sale are recorded at the lower of their carrying amount or estimated fair value less cost to sell. When the proceeds expected to be received from the sale exceed the carrying amount of the assets, a gain is recognized when the sale closes. Assets classified as held for sale are presented separately on the face of the unaudited condensed consolidated balance sheets. In April 2025, the Company sold 35 of the total 183 acres of land held for sale for proceeds of $2.2 million, which approximates the carrying value. Impairment of Long-Lived Assets The Company reviews its long-lived assets for impairment whenever events or changes in circumstances indicate that the carrying amounts of the assets may not be fully recoverable. If indicators of impairment exist, management identifies the asset group which includes the potentially impaired long-lived asset, at the lowest level at which there are separate, identifiable cash flows. The determination of recoverability is based on an estimate of undiscounted cash flows expected to result from the use of an asset group and its eventual disposition or its estimated fair value based on the best information available. If the total of the expected undiscounted future net cash flows or the estimated fair value for the asset group is less than the carrying amount of the asset group, a loss is recognized for the difference between the estimated fair value and carrying amount of the asset group. During the period ended March 31, 2025, the Company determined that indicators of impairment existed for the other long-term assets related to the agreement for materials conversion produced by Origin 1 into certain derivatives (see Note 16 for additional details). On April 4, 2025, the Company entered and executed an agreement with the counterparty to discharge the advance payments of $16.6 million paid and future commitment under the take-or-pay agreement. As such, the Company recorded an impairment charge of $16.6 million to impairment of assets on the unaudited condensed consolidated statements of operations and comprehensive loss during the three months ended March 31, 2025. Common Stock Warrants Liability The Company assumed 24,149,960 public warrants (the “Public Warrants”) and 11,326,667 private placement warrants (the “Private Placement Warrants”, and the Public Warrants together with the Private Placement Warrants, the “Common Stock Warrants” or “Warrants”) upon the Merger, all of which were issued in connection with Artius’ initial public offering and entitle each holder to purchase one share of Class A common stock at an exercise price of at $11.50 per share. As of March 31, 2025, 24,149,960 Public Warrants and 11,326,667 Private Placement Warrants are outstanding.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Public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re were no Private Placement Warrants that became Public Warrants through March 31, 2025. The Company evaluated the Common Stock Warrants under ASC 815-40, Derivatives and Hedging-Contracts in Entity’s Own Equity (“ASC 815-40”) , and concluded they do not meet the criteria to be classified in stockholders’ equity. Specifically, the exercise of the Common Stock Warrants may be settled in cash upon the occurrence of a tender offer or exchange that involves 50% or more of our Class A stockholders. Because not all of the voting stockholders need to participate in such tender offer or exchange to trigger the potential cash settlement and the Company does not control the occurrence of such an event, the Company concluded that the Common Stock Warrants do not meet the conditions to be classified in equity. Since the Common Stock Warrants meet the definition of a derivative under ASC 815, the Company recorded these Warrants as liabilities on the unaudited condensed consolidated balance sheets at fair value, with subsequent changes in their respective fair values recognized in the gain in fair value of common stock warrants liability within the unaudited condensed consolidated statements of operations and comprehensive loss at each reporting date. The Public Warrants were publicly traded and thus had an observable market price to estimate fair value, and the Private Placement Warrants were effectively valued similar to the Public Warrants, as described in Note 5. Revenue Recognition Our revenues are from product sales and service agreements. The majority of our contrac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The Company recognizes revenue in accordance with ASC 606, Revenue from Contracts with Customers (“ASC 606”) . The core principle of ASC 606 requires that an entity recognize revenue to depict the transfer of promised goods or services to customers in an amount that reflects the consideration to which the Company expects to be entitled in exchange for those goods or services. In determining the appropriate amount of revenue to be recognized as we fulfill our obligations under our product revenue and service agreements, we perform the following steps: 1. Identifying the contract with a customer; 2. Identifying the performance obligations in the contract; 3. Determining the transaction price; 4. Allocating the transaction price to the performance obligations; and 5. Recognizing revenue when, or as, the performance obligations are satisfied. We account for a contract with a customer when there is approval and commitment from both parties, the rights of the parties are identified, payment terms are identified, the contract has commercial substance and collectability of consideration is probable. Non-cancellable purchase orders received from customers to deliver a specific quantity of product, when combined with our order confirmation, in exchange for future consideration, create enforceable rights and obligations on both parties and constitute a contract with a customer. Our service agreements are customized, specified, and often include various stages at which transaction prices are agreed to. These service agreements often include multiple performance obligations within each stage. We identify each performance obligation at contract inception and allocate the consideration to each distinct performance obligation based on the stand-alone selling price of each performance obligation. Our services are tailored to each individual customer and the stand-alone selling prices are not directly observable. As our service agreements include customers that are not in similar geographic markets and for different services, therefore the Company uses the expected cost plus margin approach to estimate the stand-alone selling price for each of our performance obligations. We recognize revenue from the service agreements over the period during which the services are performed and recognize the associated costs as they are incurred. In general, we recognize revenue when, or as, our performance obligations under the terms of a contract with our customer are satisfied. For product sales, this happens when we transfer control of our products and risk of loss to the customer or when title passes upon shipment. Revenue is measured as the amount of consideration we expect to receive in exchange for transferring our products. Taxes collected from customers and remitted to governmental authorities are excluded from revenues. The Company recognizes its revenue from direct product sales which is recognized at a point in time when the performance obligation is satisfied upon delivery of the product. For service agreements, the timing of satisfying performance obligations may differ from the timing of the invoicing of customers and the receipt of customer payments. The Company records a receivable prior to payment if there is an unconditional right to payment. Alternatively, when payment precedes the provision of the related services, the Company records contract liability (deferred revenue) until the performance obligations are satisfied. Revenue is recorded in an amount that reflects that consideration we expect to be entitled to in exchange for those goods or services. We have elected to treat shipping and handling activities as fulfillment costs. Basic and Diluted Net Loss Per Share Basic net loss per common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the purposes of the diluted net loss per share calculation, common stock options, restricted stock unit (“RSU”) awards, performance stock awards, warrants, earnout shares, and Sponsor Vesting Shares (as defined in Note 9) are considered to be potentially dilutive securities. For the periods presented that the Company has reported a net loss, diluted net loss per common share is the same as basic net loss per common share for those periods. Reclassification Certain amounts on the unaudited condensed consolidated statement of cash flows for the three months ended March 31, 2024 have been condensed to conform with the current presentation for the three months ended March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5</t>
        </is>
      </c>
    </row>
    <row r="3">
      <c r="A3" s="3" t="inlineStr">
        <is>
          <t>Recent Accounting Pronouncements [Abstract]</t>
        </is>
      </c>
      <c r="B3" s="4" t="inlineStr">
        <is>
          <t xml:space="preserve"> </t>
        </is>
      </c>
    </row>
    <row r="4">
      <c r="A4" s="4" t="inlineStr">
        <is>
          <t>Recent Accounting Pronouncements</t>
        </is>
      </c>
      <c r="B4" s="4" t="inlineStr">
        <is>
          <t>Recent Accounting Pronouncements In November 2023, the FASB issued Accounting Standards Update (“ASU”) 2023-07, Segment Reporting (“Topic 280”) - Improvements to Reportable Segment Disclosures , which amends the existing segment reporting guidance (Topic 280) to improve reportable segment disclosure requirements, primarily through enhanced disclosures about significant segment expenses that are regularly provided to the chief operating decision maker (“CODM”) and included within each reported measure of segment profit or loss, an amount for other segment items by reportable segment and a description of its composition, the title and position of the CODM and an explanation of how the CODM uses the reported measure(s) of segment profit or loss in assessing segment performance and deciding how to allocate resources. All disclosure requirements of ASU 2023-07 are required for entities with a single reportable segment. The Company adopted the new standard for the year ended December 31, 2024 for annual and retrospective reporting periods with all interim disclosures to begin in the first quarter of the year ending December 31, 2025. The adoption of the standard had no material impact on the Company’s financial position, results of operations or cash flows, but did result in new and expanded segment disclosures. The Company has included such disclosures in Note 13. In December 2023, the FASB issued ASU 2023-09, Income Taxes (“Topic 740”) -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should be applied on a prospective basis however a retrospective application is permitted. The Company adopted the new standard as of January 1, 2025. The adoption of the standard had no material impact on the Company’s financial position, results of operations or cash flows, other than additional disclosures, which will be included in our annual consolidated financial statements for the year ending December 31, 2025. In November 2024, the FASB issued ASU 2024-03, Income Statement-Reporting Comprehensive Income-Expense Disaggregation Disclosures (Subtopic 220-40), to enhance the transparency and decision usefulness of financial information presented in the income statement by requiring disaggregated information about certain income statement expense line items. ASU 2024-03 is effective for annual periods beginning after December 15, 2026, and interim reporting periods within annual reporting periods beginning after December 15, 2027, and early adoption is permitted. The Company does not expect that the adoption of this guidance will have a material impact on its unaudited condensed consolidated financial statements, other than additional disclosures in our notes to the unaudited condensed consolidated financial statements. The Company has determined that all other recently issued accounting pronouncements will not have a material impact on the Company’s unaudited condensed consolidated financial statements or do not apply to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7:25Z</dcterms:created>
  <dcterms:modified xmlns:dcterms="http://purl.org/dc/terms/" xmlns:xsi="http://www.w3.org/2001/XMLSchema-instance" xsi:type="dcterms:W3CDTF">2025-05-15T20:07:27Z</dcterms:modified>
</cp:coreProperties>
</file>